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s Of Capi" sheetId="7" r:id="rId7"/>
    <s:sheet name="Consolidated Statements Of Cap8" sheetId="8" r:id="rId8"/>
    <s:sheet name="Consolidated Statement Of Equit" sheetId="9" r:id="rId9"/>
    <s:sheet name="Consolidated Statement Of Equ10" sheetId="10" r:id="rId10"/>
    <s:sheet name="Consolidated Statements Of Cash" sheetId="11" r:id="rId11"/>
    <s:sheet name="Consolidated Statements Of Ca12" sheetId="12" r:id="rId12"/>
    <s:sheet name="Basis Of Presentation" sheetId="13" r:id="rId13"/>
    <s:sheet name="Goodwill" sheetId="14" r:id="rId14"/>
    <s:sheet name="Acquisitions" sheetId="15" r:id="rId15"/>
    <s:sheet name="Assets Held For Sale" sheetId="16" r:id="rId16"/>
    <s:sheet name="Capitalization" sheetId="17" r:id="rId17"/>
    <s:sheet name="Fair Value Of Financial Instrum" sheetId="18" r:id="rId18"/>
    <s:sheet name="Net Income Per Common Share" sheetId="19" r:id="rId19"/>
    <s:sheet name="Stock-Based Compensation" sheetId="20" r:id="rId20"/>
    <s:sheet name="Pension Plans And Other Postret" sheetId="21" r:id="rId21"/>
    <s:sheet name="Water And Wastewater Rates" sheetId="22" r:id="rId22"/>
    <s:sheet name="Taxes Other Than Income Taxes" sheetId="23" r:id="rId23"/>
    <s:sheet name="Segment Information" sheetId="24" r:id="rId24"/>
    <s:sheet name="Commitments And Contingencies" sheetId="25" r:id="rId25"/>
    <s:sheet name="Income Taxes" sheetId="26" r:id="rId26"/>
    <s:sheet name="Recent Accounting Pronouncement" sheetId="27" r:id="rId27"/>
    <s:sheet name="Goodwill (Tables)" sheetId="28" r:id="rId28"/>
    <s:sheet name="Fair Value Of Financial Instr29" sheetId="29" r:id="rId29"/>
    <s:sheet name="Net Income Per Common Share (Ta" sheetId="30" r:id="rId30"/>
    <s:sheet name="Stock-Based Compensation (Table" sheetId="31" r:id="rId31"/>
    <s:sheet name="Pension Plans And Other Postr32" sheetId="32" r:id="rId32"/>
    <s:sheet name="Taxes Other Than Income Taxes (" sheetId="33" r:id="rId33"/>
    <s:sheet name="Segment Information (Tables)" sheetId="34" r:id="rId34"/>
    <s:sheet name="Goodwill (Details)" sheetId="35" r:id="rId35"/>
    <s:sheet name="Acquisitions (Details)" sheetId="36" r:id="rId36"/>
    <s:sheet name="Capitalization (Details)" sheetId="37" r:id="rId37"/>
    <s:sheet name="Fair Value Of Financial Instr38" sheetId="38" r:id="rId38"/>
    <s:sheet name="Fair Value Of Financial Instr39" sheetId="39" r:id="rId39"/>
    <s:sheet name="Net Income Per Common Share (Sc" sheetId="40" r:id="rId40"/>
    <s:sheet name="Stock-Based Compensation (Narra" sheetId="41" r:id="rId41"/>
    <s:sheet name="Stock-Based Compensation (Summa" sheetId="42" r:id="rId42"/>
    <s:sheet name="Stock-Based Compensation (Sum43" sheetId="43" r:id="rId43"/>
    <s:sheet name="Stock-Based Compensation (Sum44" sheetId="44" r:id="rId44"/>
    <s:sheet name="Stock-Based Compensation (Sum45" sheetId="45" r:id="rId45"/>
    <s:sheet name="Pension Plans And Other Postr46" sheetId="46" r:id="rId46"/>
    <s:sheet name="Pension Plans And Other Postr47" sheetId="47" r:id="rId47"/>
    <s:sheet name="Water And Wastewater Rates (Det" sheetId="48" r:id="rId48"/>
    <s:sheet name="Taxes Other Than Income Taxes49" sheetId="49" r:id="rId49"/>
    <s:sheet name="Segment Information (Narrative)" sheetId="50" r:id="rId50"/>
    <s:sheet name="Segment Information (Company's " sheetId="51" r:id="rId51"/>
    <s:sheet name="Segment Information (Company'52" sheetId="52" r:id="rId52"/>
    <s:sheet name="Commitments And Contingencies (" sheetId="53" r:id="rId53"/>
    <s:sheet name="Income Taxes (Details)" sheetId="54" r:id="rId54"/>
    <s:sheet name="Recent Accounting Pronounceme55" sheetId="55" r:id="rId55"/>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QUA AMERICA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Property, plant and equipment, at cost</t>
  </si>
  <si>
    <t>Less: accumulated depreciation</t>
  </si>
  <si>
    <t>Net property, plant and equipment</t>
  </si>
  <si>
    <t>Current assets:</t>
  </si>
  <si>
    <t>Cash and cash equivalents</t>
  </si>
  <si>
    <t>Accounts receivable and unbilled revenues, net</t>
  </si>
  <si>
    <t>Inventory, materials and supplies</t>
  </si>
  <si>
    <t>Prepayments and other current assets</t>
  </si>
  <si>
    <t>Assets held for sale</t>
  </si>
  <si>
    <t>Total current assets</t>
  </si>
  <si>
    <t>Regulatory assets</t>
  </si>
  <si>
    <t>Deferred charges and other assets, net</t>
  </si>
  <si>
    <t>Investment in joint venture</t>
  </si>
  <si>
    <t>Goodwill</t>
  </si>
  <si>
    <t>Total assets</t>
  </si>
  <si>
    <t>Stockholders' equity:</t>
  </si>
  <si>
    <t>Common stock at $.50 par value, authorized 300,000,000 shares, issued 180,176,073 and 179,363,660 as of March 31, 2016 and December 31, 2015</t>
  </si>
  <si>
    <t>Capital in excess of par value</t>
  </si>
  <si>
    <t>Retained earnings</t>
  </si>
  <si>
    <t>Treasury stock, at cost, 2,910,671 and 2,819,569 shares as of March 31, 2016 and December 31, 2015</t>
  </si>
  <si>
    <t>Accumulated other comprehensive income</t>
  </si>
  <si>
    <t>Total stockholders' equity</t>
  </si>
  <si>
    <t>Long-term debt, excluding current portion</t>
  </si>
  <si>
    <t>Less: debt issuance costs</t>
  </si>
  <si>
    <t>Commitments and contingencies (See Note 13)</t>
  </si>
  <si>
    <t xml:space="preserve"> </t>
  </si>
  <si>
    <t>Current liabilities:</t>
  </si>
  <si>
    <t>Current portion of long-term debt</t>
  </si>
  <si>
    <t>Loans payable</t>
  </si>
  <si>
    <t>Accounts payable</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Net Income - USD ($) shares in Thousands, $ in Thousands</t>
  </si>
  <si>
    <t>Mar. 31, 2015</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on sale of other assets</t>
  </si>
  <si>
    <t>Equity loss in joint venture</t>
  </si>
  <si>
    <t>Income before income taxes</t>
  </si>
  <si>
    <t>Provision for income taxes</t>
  </si>
  <si>
    <t>Net income</t>
  </si>
  <si>
    <t>Net income per common share:</t>
  </si>
  <si>
    <t>Basic</t>
  </si>
  <si>
    <t>Diluted</t>
  </si>
  <si>
    <t>Average common shares outstanding during the period:</t>
  </si>
  <si>
    <t>Cash dividends declared per common share</t>
  </si>
  <si>
    <t>Consolidated Statements Of Comprehensive Income - USD ($) $ in Thousands</t>
  </si>
  <si>
    <t>Consolidated Statements Of Comprehensive Income [Abstract]</t>
  </si>
  <si>
    <t>Other comprehensive income, net of tax:</t>
  </si>
  <si>
    <t>Unrealized holding (loss) gain on investments, net of tax (benefit) expense of $(4) and $41 for the three months ended March 31, 2016 and 2015, respectively</t>
  </si>
  <si>
    <t>Reclassification of gain on sale of investment to net income, net of tax of $30 for the three months ended March 31, 2016</t>
  </si>
  <si>
    <t>[1]</t>
  </si>
  <si>
    <t>Comprehensive income</t>
  </si>
  <si>
    <t>Amount of pre-tax gain of $87 reclassified from accumulated other comprehensive income to gain on sale of other assets on the consolidated statements of net income for the three months ended March 31, 2016.</t>
  </si>
  <si>
    <t>Consolidated Statements Of Comprehensive Income (Parenthetical) - USD ($) $ in Thousands</t>
  </si>
  <si>
    <t>Income taxes arising from net unrealized holding gain on investments</t>
  </si>
  <si>
    <t>Income tax benefit arising from reclassification adjustment for loss reported in net income</t>
  </si>
  <si>
    <t>Pre-tax loss of reclassification adjustment for loss reported in net income</t>
  </si>
  <si>
    <t>Consolidated Statements Of Capitalization - USD ($) $ in Thousands</t>
  </si>
  <si>
    <t>Common stock, $.50 par value</t>
  </si>
  <si>
    <t>Treasury stock, at cost</t>
  </si>
  <si>
    <t>Long-term debt:</t>
  </si>
  <si>
    <t>Long-term debt of subsidiaries</t>
  </si>
  <si>
    <t>Total long-term debt</t>
  </si>
  <si>
    <t>Total capitalization</t>
  </si>
  <si>
    <t>Long-Term Debt Of Subsidiaries 0.00% To 0.99% [Member]</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00% To 10.99% [Member]</t>
  </si>
  <si>
    <t>Revolving Credit Agreement, Due 2021 [Member]</t>
  </si>
  <si>
    <t>Notes payable to bank under revolving credit agreement, variable rate, due 2017</t>
  </si>
  <si>
    <t>Bank notes at 1.921% and 1.975% due 2017 and 2018 [Member]</t>
  </si>
  <si>
    <t>Unsecured notes payable</t>
  </si>
  <si>
    <t>Notes at 3.57% and 3.59% due 2027 and 2030 [Member]</t>
  </si>
  <si>
    <t>Notes Ranging From 4.62% To 4.87%, due 2016 through 2024 [Member]</t>
  </si>
  <si>
    <t>Notes Ranging From 5.20% To 5.95%, due 2016 through 2037 [Member]</t>
  </si>
  <si>
    <t>Consolidated Statements Of Capitalization (Parenthetical) - $ / shares</t>
  </si>
  <si>
    <t>12 Months Ended</t>
  </si>
  <si>
    <t>Maturity date</t>
  </si>
  <si>
    <t>Bank notes at 1.921% due 2017 [Member]</t>
  </si>
  <si>
    <t>Interest rate</t>
  </si>
  <si>
    <t>1.921%</t>
  </si>
  <si>
    <t>Bank notes at 1.975% due 2018 [Member]</t>
  </si>
  <si>
    <t>1.975%</t>
  </si>
  <si>
    <t>Notes at 3.57% due 2027 [Member]</t>
  </si>
  <si>
    <t>3.57%</t>
  </si>
  <si>
    <t>Notes at 3.59% due 2030 [Member]</t>
  </si>
  <si>
    <t>3.59%</t>
  </si>
  <si>
    <t>Minimum [Member] | Long-Term Debt Of Subsidiaries 0.00% To 0.99% [Member]</t>
  </si>
  <si>
    <t>0.00%</t>
  </si>
  <si>
    <t>Minimum [Member] | Long-Term Debt Of Subsidiaries 1.00% To 1.99% [Member]</t>
  </si>
  <si>
    <t>1.00%</t>
  </si>
  <si>
    <t>Minimum [Member] | Long-Term Debt Of Subsidiaries 2.00% To 2.99% [Member]</t>
  </si>
  <si>
    <t>2.00%</t>
  </si>
  <si>
    <t>Minimum [Member] | Long-Term Debt Of Subsidiaries 3.00% To 3.99% [Member]</t>
  </si>
  <si>
    <t>3.00%</t>
  </si>
  <si>
    <t>Minimum [Member] | Long-Term Debt Of Subsidiaries 4.00% To 4.99% [Member]</t>
  </si>
  <si>
    <t>4.00%</t>
  </si>
  <si>
    <t>Minimum [Member] | Long-Term Debt Of Subsidiaries 5.00% To 5.99% [Member]</t>
  </si>
  <si>
    <t>5.00%</t>
  </si>
  <si>
    <t>Minimum [Member] | Long-Term Debt Of Subsidiaries 6.00% To 6.99% [Member]</t>
  </si>
  <si>
    <t>6.00%</t>
  </si>
  <si>
    <t>Minimum [Member] | Long-Term Debt Of Subsidiaries 7.00% To 7.99% [Member]</t>
  </si>
  <si>
    <t>7.00%</t>
  </si>
  <si>
    <t>Minimum [Member] | Long-Term Debt Of Subsidiaries 8.00% To 8.99% [Member]</t>
  </si>
  <si>
    <t>8.00%</t>
  </si>
  <si>
    <t>Minimum [Member] | Long-Term Debt Of Subsidiaries 9.00% To 9.99% [Member]</t>
  </si>
  <si>
    <t>9.00%</t>
  </si>
  <si>
    <t>Minimum [Member] | Long-Term Debt Of Subsidiaries 10.00% To 10.99% [Member]</t>
  </si>
  <si>
    <t>10.00%</t>
  </si>
  <si>
    <t>Minimum [Member] | Notes Ranging From 4.62% To 4.87%, due 2016 through 2024 [Member]</t>
  </si>
  <si>
    <t>4.62%</t>
  </si>
  <si>
    <t>Minimum [Member] | Notes Ranging From 5.20% To 5.95%, due 2016 through 2037 [Member]</t>
  </si>
  <si>
    <t>5.20%</t>
  </si>
  <si>
    <t>Maximum [Member] | Long-Term Debt Of Subsidiaries 0.00% To 0.99% [Member]</t>
  </si>
  <si>
    <t>0.99%</t>
  </si>
  <si>
    <t>Maximum [Member] | Long-Term Debt Of Subsidiaries 1.00% To 1.99% [Member]</t>
  </si>
  <si>
    <t>1.99%</t>
  </si>
  <si>
    <t>Maximum [Member] | Long-Term Debt Of Subsidiaries 2.00% To 2.99% [Member]</t>
  </si>
  <si>
    <t>2.99%</t>
  </si>
  <si>
    <t>Maximum [Member] | Long-Term Debt Of Subsidiaries 3.00% To 3.99% [Member]</t>
  </si>
  <si>
    <t>3.99%</t>
  </si>
  <si>
    <t>Maximum [Member] | Long-Term Debt Of Subsidiaries 4.00% To 4.99% [Member]</t>
  </si>
  <si>
    <t>4.99%</t>
  </si>
  <si>
    <t>Maximum [Member] | Long-Term Debt Of Subsidiaries 5.00% To 5.99% [Member]</t>
  </si>
  <si>
    <t>5.99%</t>
  </si>
  <si>
    <t>Maximum [Member] | Long-Term Debt Of Subsidiaries 6.00% To 6.99% [Member]</t>
  </si>
  <si>
    <t>6.99%</t>
  </si>
  <si>
    <t>Maximum [Member] | Long-Term Debt Of Subsidiaries 7.00% To 7.99% [Member]</t>
  </si>
  <si>
    <t>7.99%</t>
  </si>
  <si>
    <t>Maximum [Member] | Long-Term Debt Of Subsidiaries 8.00% To 8.99% [Member]</t>
  </si>
  <si>
    <t>8.99%</t>
  </si>
  <si>
    <t>Maximum [Member] | Long-Term Debt Of Subsidiaries 9.00% To 9.99% [Member]</t>
  </si>
  <si>
    <t>9.99%</t>
  </si>
  <si>
    <t>Maximum [Member] | Long-Term Debt Of Subsidiaries 10.00% To 10.99% [Member]</t>
  </si>
  <si>
    <t>10.99%</t>
  </si>
  <si>
    <t>Maximum [Member] | Notes Ranging From 4.62% To 4.87%, due 2016 through 2024 [Member]</t>
  </si>
  <si>
    <t>4.87%</t>
  </si>
  <si>
    <t>Maximum [Member] | Notes Ranging From 5.20% To 5.95%, due 2016 through 2037 [Member]</t>
  </si>
  <si>
    <t>5.95%</t>
  </si>
  <si>
    <t>Consolidated Statement Of Equity - 3 months ended Mar. 31, 2016 - USD ($) $ in Thousands</t>
  </si>
  <si>
    <t>Common Stock [Member]</t>
  </si>
  <si>
    <t>Capital In Excess Of Par Value [Member]</t>
  </si>
  <si>
    <t>Retained Earnings [Member]</t>
  </si>
  <si>
    <t>Treasury Stock [Member]</t>
  </si>
  <si>
    <t>Accumulated Other Comprehensive Income [Member]</t>
  </si>
  <si>
    <t>Total</t>
  </si>
  <si>
    <t>Balance at Dec. 31, 2015</t>
  </si>
  <si>
    <t>Other comprehensive loss, net of income tax benefit of $34</t>
  </si>
  <si>
    <t>Dividends</t>
  </si>
  <si>
    <t>Stock issued for acquisition (439,943 shares)</t>
  </si>
  <si>
    <t>Sale of stock (11,373 shares)</t>
  </si>
  <si>
    <t>Repurchase of stock (91,102 shares)</t>
  </si>
  <si>
    <t>Equity compensation plan (217,725 shares)</t>
  </si>
  <si>
    <t>Exercise of stock options (143,372 shares)</t>
  </si>
  <si>
    <t>Stock-based compensation</t>
  </si>
  <si>
    <t>Employee stock plan tax benefits</t>
  </si>
  <si>
    <t>Balance at Mar. 31, 2016</t>
  </si>
  <si>
    <t>Consolidated Statement Of Equity (Parenthetical) $ in Thousands</t>
  </si>
  <si>
    <t>Mar. 31, 2016USD ($)shares</t>
  </si>
  <si>
    <t>Consolidated Statement Of Equity (Parenthetical) [Abstract]</t>
  </si>
  <si>
    <t>Other Comprehensive loss, net of income tax | $</t>
  </si>
  <si>
    <t>Stock issued for acquisition, shares</t>
  </si>
  <si>
    <t>Sale of stock, shares</t>
  </si>
  <si>
    <t>Repurchase of stock, shares</t>
  </si>
  <si>
    <t>Equity compensation plan, shares</t>
  </si>
  <si>
    <t>Exercise of stock options, shares</t>
  </si>
  <si>
    <t>Consolidated Statements Of Cash Flow - USD ($) $ in Thousands</t>
  </si>
  <si>
    <t>Cash flows from operating activities:</t>
  </si>
  <si>
    <t>Adjustments to reconcile net income to net cash flows from operating activities:</t>
  </si>
  <si>
    <t>Depreciation and amortization</t>
  </si>
  <si>
    <t>Deferred income taxes</t>
  </si>
  <si>
    <t>Provision for doubtful accounts</t>
  </si>
  <si>
    <t>Gain on sale of utility system</t>
  </si>
  <si>
    <t>Net change in receivables, inventory and prepayments</t>
  </si>
  <si>
    <t>Net change in payables, accrued interest, accrued taxes and other accrued liabilities</t>
  </si>
  <si>
    <t>Net cash flows from operating activities</t>
  </si>
  <si>
    <t>Cash flows from investing activities:</t>
  </si>
  <si>
    <t>Property, plant and equipment additions, including the debt component of allowance for funds used during construction of $580 and $296</t>
  </si>
  <si>
    <t>Acquisitions of utility systems and other, net</t>
  </si>
  <si>
    <t>Release of funds previously restricted for construction activity</t>
  </si>
  <si>
    <t>Net proceeds from the sale of utility system and other assets</t>
  </si>
  <si>
    <t>Net cash flows used in investing activities</t>
  </si>
  <si>
    <t>Cash flows from financing activities:</t>
  </si>
  <si>
    <t>Customers' advances and contributions in aid of construction</t>
  </si>
  <si>
    <t>Repayments of customers' advances</t>
  </si>
  <si>
    <t>Net proceeds of short-term debt</t>
  </si>
  <si>
    <t>Proceeds from long-term debt</t>
  </si>
  <si>
    <t>Repayments of long-term debt</t>
  </si>
  <si>
    <t>Change in cash overdraft position</t>
  </si>
  <si>
    <t>Proceeds from issuing common stock</t>
  </si>
  <si>
    <t>Proceeds from exercised stock options</t>
  </si>
  <si>
    <t>Stock-based compensation windfall tax benefits</t>
  </si>
  <si>
    <t>Repurchase of common stock</t>
  </si>
  <si>
    <t>Dividends paid on common stock</t>
  </si>
  <si>
    <t>Net cash flows used in financing activities</t>
  </si>
  <si>
    <t>Net change in cash and cash equivalents</t>
  </si>
  <si>
    <t>Cash and cash equivalents at beginning of period</t>
  </si>
  <si>
    <t>Cash and cash equivalents at end of period</t>
  </si>
  <si>
    <t>Non-cash investing activity:</t>
  </si>
  <si>
    <t>Property, plant and equipment additions purchased at the period end, but not yet paid for</t>
  </si>
  <si>
    <t>Consolidated Statements Of Cash Flow (Parenthetical) - USD ($) $ in Thousands</t>
  </si>
  <si>
    <t>Consolidated Statements Of Cash Flow [Abstract]</t>
  </si>
  <si>
    <t>Debt component of allowance for funds used during construction</t>
  </si>
  <si>
    <t>Basis Of Presentation</t>
  </si>
  <si>
    <t>Basis Of Presentation [Abstract]</t>
  </si>
  <si>
    <t xml:space="preserve">Note 1 – Basis of Presentation
﻿
The accompanying consolidated balance sheets and statements of capitalization of Aqua America, Inc. and subsidiaries (the “Company”) at March 31, 2016 , the consolidated statements of net income and comprehensive income for the three months ended March 31, 2016 and 2015 the consolidated statements of cash flow for the three months ended March 31, 2016 and 2015 , and the consolidated statement of equity for the three months ended March 31, 2016 are unaudited, but reflect all adjustments, consisting of only normal recurring accruals, which are, in the opinion of management, necessary to present fairly the consolidated financial position, the consolidated changes in equity, the consolidated results of operations, and the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5 . The results of operations for interim periods may not be indicative of the results that may be expected for the entire year. The December 31, 2015 consolidated balance sheet data presented herein was derived from the Company’s December 31, 2015 audited consolidated financial statements, but does not include all disclosures and notes normally provided in annual financial statements. Certain prior period amounts have been reclassified, including debt issuance costs (see Note 15 - Recent Accounting Pronouncements ), to conform to the current period presentation.
﻿ </t>
  </si>
  <si>
    <t>Goodwill [Abstract]</t>
  </si>
  <si>
    <t xml:space="preserve">Note 2 – Goodwill
﻿
The following table summarizes the changes in the Company’s goodwill, by business segment:
﻿
﻿
﻿
﻿
Regulated
﻿
Segment
Other
Consolidated
﻿ Balance at December 31, 2015
$ 27,246
$ 6,620
$ 33,866
﻿ Goodwill acquired
8,622
-
8,622
﻿ Reclassification to utility plant
acquisition adjustment
(25)
-
(25)
﻿ Other
(159)
-
(159)
﻿ Balance at March 31, 2016
$ 35,684
$ 6,620
$ 42,304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 </t>
  </si>
  <si>
    <t>Acquisitions</t>
  </si>
  <si>
    <t>Acquisitions [Abstract]</t>
  </si>
  <si>
    <t xml:space="preserve">Note 3 – Acquisitions
﻿
Pursuant to our strategy to grow through acquisitions, i n January 2016, the Company acquired Superior Water Company, Inc., which provides public water service to approximately 3,900 customers in portions of Berks, Chester, and Montgomery counties in Pennsylvania. The total purchase price for the utility system was $16,750 , which consisted of the issuance of 439,943 shares of the Company’s common stock and $3,905 in cash. The purchase price allocation for this acquisition consists primarily of acquired property, plant and equipment of $25,167 , contributions in aid of construction of $16,565 , and goodwill of $8,622 . Additionally, during the first quarter of 2016, the Company completed six acquisitions of water and wastewater utility systems in various states. The total purchase price of these utility systems consisted of $556 in cash. The pro forma effect of the business acquired is not material either individually or collectively to the Company’s results of operations.
﻿
In April 2015, the Company acquired the water and wastewater utility system assets of North Maine Utilities located in the Village of Glenview, Illinois serving approximately 7,400 customers. The total purchase price consisted of $23,079 in cash. The purchase price allocation for this acquisition consists primarily of acquired property, plant and equipment. Additionally, in 2015, the Company completed 14 acquisitions of water and wastewater utility systems in various states. The total purchase price of these utility systems consisted of $5,210 in cash.
﻿ </t>
  </si>
  <si>
    <t>Assets Held For Sale</t>
  </si>
  <si>
    <t>Assets Held For Sale [Abstract]</t>
  </si>
  <si>
    <t xml:space="preserve">Note 4 – Assets Held for Sale
﻿
In December 2015, the Company decided to sell a business unit within the Company’s market-based subsidiary, Aqua Resources, which provides liquid waste hauling and disposal services, and is reported as assets held for sale in the Company’s Consolidated Balance Sheets. The completion of the sale is expected to occur in the second quarter of 2016. This business unit is included in “Other” in the Company’s segment information.
﻿ </t>
  </si>
  <si>
    <t>Capitalization</t>
  </si>
  <si>
    <t>Capitalization [Abstract]</t>
  </si>
  <si>
    <t xml:space="preserve">Note 5 – Capitalization
﻿
In February 2016, the Company amended its unsecured revolving credit facility to extend the expiration from March 2017 to February 2021 , to increase the facility from $200,000 to $250,000 , and to add a fourth bank to the lending group. Funds borrowed under this facility are classified as long-term debt and are used to provide working capital as well as support for letters of credit for insurance policies and other financing arrangements. Interest under this facility is based at the Company’s option, on the prime rate, an adjusted Euro-Rate, an adjusted federal funds rate or at rates offered by the banks. A facility fee is charged on the total commitment amount of the agreement.
﻿ </t>
  </si>
  <si>
    <t>Fair Value Of Financial Instruments</t>
  </si>
  <si>
    <t>Fair Value Of Financial Instruments [Abstract]</t>
  </si>
  <si>
    <t xml:space="preserve">Note 6 – Fair Value of Financial Instruments
The Company follows the Financial Accounting Standards Board’s (“FASB”)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March 31, 2016 .
Financial instruments are recorded at carrying value in the financial statements and approximate fair value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March 31, 2016 and December 31, 2015 , the carrying amount of the Company’s loans payable was $28,041 and $ 16,721 , respectively, which equates to their estimated fair value. The fair value of cash and cash equivalents, which is comprised of a money market fund, is determined based on the net asset value per unit utilizing Level 2 methods and assumptions. As of March 31, 2016 and December 31, 2015 , the carrying amounts of the Company's cash and cash equivalents was $3,981 and $ 3,229 , respectively, which equates to their fair value.
The carrying amounts and estimated fair values of the Company’s long-term debt is as follows:
﻿
﻿
﻿
March 31,
December 31,
﻿
2016
2015
﻿ Carrying Amount
$ 1,795,758
$ 1,779,205
﻿ Estimated Fair Value
2,020,229
1,905,393
﻿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86,546 as of March 31, 2016 , and $86,934 as of December 31, 2015 .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6 and amounts not paid by the respective contract expiration dates become non-refundable. The fair value of these amounts would, however, be less than their carrying value due to the non-interest bearing feature. </t>
  </si>
  <si>
    <t>Net Income Per Common Share</t>
  </si>
  <si>
    <t>Net Income Per Common Share [Abstract]</t>
  </si>
  <si>
    <t>Note 7 – Net Income per Common Share
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the exercise of stock options are used to purchase the Company’s common stock at the average market price during the period. The following table summarizes the shares, in thousands, used in computing basic and diluted net income per common share:
﻿
﻿
﻿
﻿
Three Months Ended
﻿
March 31,
﻿
2016
2015
﻿ Average common shares outstanding during the period for basic computation
177,104
176,888
﻿ Dilutive effect of employee stock-based compensation
715
904
﻿ Average common shares outstanding during the period for diluted computation
177,819
177,792
﻿
﻿
For the three months ended March 31, 2016 and 2015 , all of the Company’s employee stock options were included in the calculations of diluted net income per share as the calculated cost to exercise the stock options was less than the average market price of the Company’s common stock during these periods.</t>
  </si>
  <si>
    <t>Stock-Based Compensation</t>
  </si>
  <si>
    <t>Stock-Based Compensation [Abstract]</t>
  </si>
  <si>
    <t xml:space="preserve">Note 8 – Stock-based Compensation
Under the Company’s 2009 Omnibus Equity Compensation Plan ,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3,125,000 shares under the 2009 Plan may be issued pursuant to stock awards, stock units and other stock-based awards , subject to adjustment as provided in the 2009 Plan . During any calendar year, no individual may be granted (i) stock options and stock appreciation rights under the 2009 Plan for more than 500,000 shares of Company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of makes such awards . At March 31, 2016 , 3,989,744 shares underlying stock-based compensation awards were still available for grants under the 2009 Plan. No further grants may be made under the 2004 Plan.
Performance Share Units – A performance share unit (“PSU”) represents the right to receive a share of the Company’s common stock if specified performance goals are met over the three - year performance period specified in the grant, subject to exceptions through the respective vesting period, generally three years. Each grantee is granted a target award of PSUs, and may earn between 0 % and 200 % of the target amount depending on the Company’s performance against the performance goals. The following table provides compensation costs for stock-based compensation related to PSUs :
﻿
﻿
﻿
﻿
Three Months Ended
﻿
March 31,
﻿
2016
2015
﻿ Stock-based compensation within operations and maintenance expenses
$ 525
$ 1,078
﻿ Income tax benefit
209
439
The following table summarizes nonvested PSU transactions for the three months ended March 31, 2016 :
﻿
﻿
﻿
﻿
Number
Weighted
﻿
of
Average
﻿
Share Units
Fair Value
﻿ Nonvested share units at December 31, 2015
424,858
$ 25.78
﻿ Granted
151,156
28.89
﻿ Performance criteria adjustment
26,047
25.62
﻿ Forfeited
(5,900)
25.89
﻿ Share units vested
44,625
26.88
﻿ Share units issued
(189,885)
23.25
﻿ Nonvested share units at March 31, 2016
450,901
$ 27.98
﻿
A portion of the fair value of PSUs was estimated at the grant date based on the probability of satisfying the market-based conditions using the Monte Carlo valuation method , which assesses probabilities of various outcomes of market conditions .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16 and 2015 was $28.89 and $ 26.54 , respectively. The fair value of each PSU grant is amortized monthly into compensation expense on a straight-line basis over their respective vesting periods, generally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
Restricted Stock Units – A restricted stock unit (“RSU”) represents the right to receive a share of the Company’s common stock. RSUs are eligible to be earned at the end of a specified restricted period, generally three year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compensation costs for stock-based compensation related to RSUs :
﻿
﻿
﻿
Three Months Ended
﻿
March 31,
﻿
2016
2015
﻿ Stock-based compensation within operations and maintenance expenses
$ 168
$ 263
﻿ Income tax benefit
69
109
﻿
The following table summarizes nonvested RSU transactions for the three months ended March 31, 2016 :
﻿
﻿
﻿
﻿
Number
Weighted
﻿
of
Average
﻿
Stock Units
Fair Value
﻿ Nonvested stock units at December 31, 2015
88,353
$ 24.94
﻿ Granted
49,636
32.04
﻿ Stock units vested and issued
(24,318)
23.37
﻿ Forfeited
(1,500)
25.53
﻿ Nonvested stock units at March 31, 2016
112,171
$ 28.41
﻿
The per unit weighted-average fair value at the date of grant for RSUs granted during the three months ended March 31, 2016 and 2015 was $ 32.04 and $ 26.26 , respectively.
﻿
Stock Options – The following table provides the income tax benefit for stock-based compensation related to stock options granted in prior periods:
﻿
﻿
﻿
Three Months Ended
﻿
March 31,
﻿
2016
2015
﻿ Income tax benefit
$ 216
$ 104
﻿
For the three months ended March 31, 2016 and 2015, there were no compensation costs for stock-based compensation related to stock options, as stock options were fully amortized in 2013. Additionally, t here were no stock options granted during the three months ended March 31, 2016 or 2015 .
﻿
The following table summarizes stock option transactions for the three months ended March 31, 2016 :
﻿
﻿
﻿
Weighted
Weighted
﻿
Average
Average
Aggregate
﻿
Exercise
Remaining
Intrinsic
﻿
Shares
Price
Life (years)
Value
﻿ Outstanding at December 31, 2015
659,533
$ 16.62
﻿ Forfeited
-
-
﻿ Expired / Cancelled
(3,436)
16.15
﻿ Exercised
(143,372)
19.64
﻿ Outstanding and exercisable at March 31, 2016
512,725
$ 15.78
2.5
$ 8,224
﻿
Stock Awards – On March 31, 2016, the Company granted 3 ,522 shares of common stock to the non-employee members of the Board of Directors. The fair market value of the shares is $3 1.94 per share. The shares granted are not subject to any restrictions. In the first quarter of 2016 , the Company recognized $ 112 of compensation expense and an income tax benefit of $ 47 associated with these grants. There were no stock awards granted to the non-employee members of the Board of Directors during the quarter ended March 31, 2015. </t>
  </si>
  <si>
    <t>Pension Plans And Other Postretirement Benefits</t>
  </si>
  <si>
    <t>Pension Plans And Other Postretirement Benefits [Abstract]</t>
  </si>
  <si>
    <t xml:space="preserve">Note 9 – Pension Plans and Other Postretirement Benefits
The Company maintains a qualified defined benefit pension plan (the “Pension Plan”) ,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
﻿
﻿
Pension Benefits
﻿
Three Months Ended
﻿
March 31,
﻿
2016
2015
﻿ Service cost
$ 826
$ 925
﻿ Interest cost
3,285
3,222
﻿ Expected return on plan assets
(4,266)
(4,674)
﻿ Amortization of prior service cost
145
43
﻿ Amortization of actuarial loss
1,760
1,532
﻿ Settlement charge
3,028
-
﻿ Special termination benefit charge
302
-
﻿ Net periodic benefit cost
$ 5,080
$ 1,048
﻿
﻿
Other
﻿
Postretirement Benefits
﻿
Three Months Ended
﻿
March 31,
﻿
2016
2015
﻿ Service cost
$ 255
$ 406
﻿ Interest cost
750
758
﻿ Expected return on plan assets
(711)
(730)
﻿ Amortization of prior service cost
(137)
(54)
﻿ Amortization of actuarial loss
267
354
﻿ Net periodic benefit cost
$ 424
$ 734
﻿
Effective July 1, 2015, the Company added a permanent lump sum option to the form of benefit payments offered to participants of the qualified defined benefit pension plan and non-qualified retirement plans upon retirement or termination. During the first quarter of 2016, the lump sum payments paid to participants who elected this option for payments from the non-qualified retirement plans resulted in a settlement charge. The Company made cash contributions of $2,715 to its Pension Plan during the first three months of 201 6 , and intends to make cash contributions of $5,430 to the Pension Plan during the remainder of 2016 . </t>
  </si>
  <si>
    <t>Water And Wastewater Rates</t>
  </si>
  <si>
    <t>Water And Wastewater Rates [Abstract]</t>
  </si>
  <si>
    <t xml:space="preserve">Note 10 – Water and Wastewater Rates
During the first three months of 201 6 , the Company’s operating divisions in Ohio, Texas, and Virginia were granted base rate increases designed to increase total operating revenues on an annual basis by $3,090 . Further, during the first three months of 201 6 , the Company’s operating divisions in Illinois, Pennsylvania (wastewater), and North Carolina received approval to bill infrastructure rehabilitation surcharges designed to increase total operating revenues on an annual basis by $1,365 .
﻿ </t>
  </si>
  <si>
    <t>Taxes Other Than Income Taxes</t>
  </si>
  <si>
    <t>Taxes Other Than Income Taxes [Abstract]</t>
  </si>
  <si>
    <t xml:space="preserve">Note 11 – Taxes Other than Income Taxes
The following table provides the components of taxes other than income taxes:
﻿
﻿
﻿
Three Months Ended
﻿
March 31,
﻿
2016
2015
﻿ Property
$ 6,185
$ 6,825
﻿ Capital stock
427
540
﻿ Gross receipts, excise and franchise
2,519
2,442
﻿ Payroll
3,337
3,278
﻿ Regulatory assessments
672
653
﻿ Other
1,000
883
﻿ Total taxes other than income
$ 14,140
$ 14,621
﻿
﻿ </t>
  </si>
  <si>
    <t>Segment Information</t>
  </si>
  <si>
    <t>Segment Information [Abstract]</t>
  </si>
  <si>
    <t>Note 12 – Segment Information
The Company has identified ten operating segments and has one reportable segment named the “Regulated” segment. The reportable segment is comprised of eight operating segments for the Company’s water and wastewater regulated utility companies which are organized by the states where we provide these services. In addition, two segments are not quantitatively significant to be reportable and are comprised of the Company’s market-based activities: Aqua Resources, Inc. and Aqua Infrastructure, LLC. Aqua Resources provide s water and wastewater service through operating and maintenance contracts with municipal authorities and other parties in close proximity to our utility companies’ service territories ; offers, through a third party, water and wastewater line repair service and protection solutions to households ; inspects, cleans and repairs storm and sanitary wastewater lines; installs and tests devices that prevent the contamination of potable water; designs and builds water and wastewater systems; and provides other market-based water and wastewater services . In addition, Aqua Resources provides liquid waste hauling and disposal services in a business unit that, in December 2015, the Company decided to sell, which is reported as assets held for sale in the Company’s consolidated balance sheets included in this report. Aqua Infrastructure provides non-utility raw water supply services for firms in the natural gas drilling industry. These two segments are included as a component of “Other” in the tables below. Also included in “Other” are corporate costs that have not been allocated to the Regulated segment and intersegment eliminations. Corporate costs include general and administrative expense, and interest expense.
﻿
The following table presents information about the Company’s reportable segment:
﻿
﻿
﻿
Three Months Ended
Three Months Ended
﻿
March 31, 2016
March 31, 2015
﻿
Regulated
Other
Consolidated
Regulated
Other
Consolidated
﻿ Operating revenues
$ 186,006
$ 6,601
$ 192,607
$ 180,564
$ 9,762
$ 190,326
﻿ Operations and maintenance expense
67,325
6,216
73,541
67,018
6,171
73,189
﻿ Depreciation
32,206
(61)
32,145
30,438
62
30,500
﻿ Operating income
72,850
(519)
72,331
68,624
2,543
71,167
﻿ Interest expense, net
18,801
1,052
19,853
17,902
763
18,665
﻿ Allowance for funds used during construction
(2,308)
-
(2,308)
(1,182)
-
(1,182)
﻿ Income tax expense (benefit)
3,673
(666)
3,007
4,367
227
4,594
﻿ Net income (loss)
52,894
(1,157)
51,737
47,705
840
48,545
﻿ Capital expenditures
72,389
595
72,984
70,111
173
70,284
﻿
﻿
﻿
﻿
﻿
﻿
March 31,
December 31,
﻿
2016
2015
﻿ Total assets:
﻿ Regulated
$ 5,639,573
$ 5,541,335
﻿ Other
175,870
176,538
﻿ Consolidated
$ 5,815,443
$ 5,717,873
﻿</t>
  </si>
  <si>
    <t>Commitments And Contingencies</t>
  </si>
  <si>
    <t>Commitments And Contingencies [Abstract]</t>
  </si>
  <si>
    <t xml:space="preserve">Note 13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16 , the aggregate amount of $14,913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March 31, 2016 , estimates that approximately $1,544 of the amount accrued for these matters are probable of recovery through insurance, which amount is also reported in the Company’s consolidated balance sheet as deferred charges and other assets, net.
﻿
In addition to the aforementioned loss contingencies, the Company self-insures its employee medical benefit program, and maintains stop-loss coverage to limit the exposure arising from these claims. The Company’s reserve for these claims totaled $1,496 at March 31, 2016 and represents a reserve for unpaid claim costs, including an estimate for the cost of incurred but not reported claims.
﻿
﻿ </t>
  </si>
  <si>
    <t>Income Taxes</t>
  </si>
  <si>
    <t>Income Taxes [Abstract]</t>
  </si>
  <si>
    <t xml:space="preserve">Note 14 – Income Taxes
During the three months ended March 31, 2016 , the Company utilized $ 22 of its Federal net operating loss (“NOL”) carryforward. In addition, during the three months ended March 31, 2016 , the Company ’s state NOL carryforward increased by $ 8,473 . As of March 31, 2016 , the balance of the Company’s Federal NOL was $158,254 . The Company believes its Federal NOL carryforward is more likely than not to be recovered and requires no valuation allowance. As of March 31, 2016 , the balance of the Company’s gross state NOL was $557,144 , a portion of which is offset by a valuation allowance because the Company does not believe the NOLs are more likely than not to be realized. The Company’s Federal and state NOL carryforwards begin to expire in 2032 and 2023 , respectively . The Company’s Federal and state NOL carryforwards are reduced by an unrecognized tax position, on a gross basis, of $ 63,286 and $89,251 , respectively. The amounts of the Company’s Federal and state NOL carryforwards prior to being reduced by the unrecognized tax positions were $ 221,540 and $646,395 respectively. The Company records its unrecognized tax benefit as a reduction to its deferred income tax liability.
﻿
In accordance with a 2012 settlement agreement with the Pennsylvania Public Utility Commission, Aqua Pennsylvania expenses, for tax purposes, qualifying utility asset improvement costs , which result s in a substantial reduction in income tax expense and greater net income and cash flows. The Company’s effective income tax rate for the first quarter of 201 6 and 201 5 , was 5.5% and 8.6% , respectively.
﻿
As of March 31, 2016 , the total gross unrecognized tax benefit was $28,208 , of which $18,597 , if recognized, would affect the Company’s effective tax rate as a result of the regulatory treatment afforded for qualifying infrastructure improvements in Pennsylvania. At December 31, 201 5 , the Company had unrecognized tax benefits of $28,016 .
﻿
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
﻿ </t>
  </si>
  <si>
    <t>Recent Accounting Pronouncements</t>
  </si>
  <si>
    <t>Recent Accounting Pronouncements [Abstract]</t>
  </si>
  <si>
    <t xml:space="preserve">Note 15 – Recent Accounting Pronouncements
﻿
In March 2016, the FASB issued updated accounting guidance on simplifying the accounting for share-based payments, which includes several aspects of the accounting for share-based payment transactions, including the income tax consequences, classification of awards as either equity or liabilities, and classification on the statement of cash flows. The updated guidance is effective for fiscal years beginning after December 15, 2016, and interim periods within those fiscal years, with early adoption available. The Company is evaluating the requirements of the updated guidance to determine the impact of adoption.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The Company is evaluating the requirements of the updated guidance to determine the impact of adoption.
﻿
In September 2015, the FASB issued updated accounting guidance on simplifying measurement-period adjustment in business combinations, which eliminates the requirement that an acquirer in a business combination account for measurement-period adjustments retrospectively. Instead, an acquirer will recognize a measurement-period adjustment during the period in which it determines the amount of the adjustment. The Company adopted the provisions of this accounting standard, as required on January 1, 2016, and it did not have an impact on its results of operations or financial position.
In April 2015, the FASB issued updated accounting guidance on simplifying the presentation of debt issuance costs, which requires debt issuance costs to be presented in the balance sheet as a direct deduction from the carrying value of the associated debt liability. Previously, debt issuance costs were presented in the balance sheet as a deferred charge. The Company adopted the provisions of this accounting standard as required on January 1, 2016. The adoption of this standard was applied retrospectively and resulted in the reclassification of $23,165 from deferred charges and other assets, net to debt issuance costs , which is reported as a reduction to long-term debt, in the December 31, 2015 Consolidated Balance Sheet .
﻿
In August 2014, the FASB issued an accounting standard that will require management to assess an entity’s ability to continue as a going concern for each annual and interim reporting period and to provide related footnote disclosures in circumstances in which substantial doubt exists. The accounting standard is effective in the first annual reporting period ending after December 15, 2016 . The Company does not expect the provisions of this accounting standard to have an impact on its results of operations or financial position.
﻿
In May 2014, the FASB issued updated accounting guidance on recognizing revenue from contracts with customers, which outlines a single comprehensive model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a one year deferral to the original effective date of this guidance. The updated guidance is effective for reporting periods beginning after December 15, 201 7, and will be applied retrospectively . The Company is evaluating the requirements of the updated guidance to determine the impact of adoption. </t>
  </si>
  <si>
    <t>Goodwill (Tables)</t>
  </si>
  <si>
    <t>Schedule Of Goodwill</t>
  </si>
  <si>
    <t xml:space="preserve">﻿
﻿
﻿
Regulated
﻿
Segment
Other
Consolidated
﻿ Balance at December 31, 2015
$ 27,246
$ 6,620
$ 33,866
﻿ Goodwill acquired
8,622
-
8,622
﻿ Reclassification to utility plant
acquisition adjustment
(25)
-
(25)
﻿ Other
(159)
-
(159)
﻿ Balance at March 31, 2016
$ 35,684
$ 6,620
$ 42,304
﻿ </t>
  </si>
  <si>
    <t>Fair Value Of Financial Instruments (Tables)</t>
  </si>
  <si>
    <t>Schedule Of Carrying Amounts And Estimated Fair Values Of Long-Term Debt</t>
  </si>
  <si>
    <t xml:space="preserve">﻿
﻿
﻿
March 31,
December 31,
﻿
2016
2015
﻿ Carrying Amount
$ 1,795,758
$ 1,779,205
﻿ Estimated Fair Value
2,020,229
1,905,393
﻿ </t>
  </si>
  <si>
    <t>Net Income Per Common Share (Tables)</t>
  </si>
  <si>
    <t>Schedule Of Earnings Per Share</t>
  </si>
  <si>
    <t xml:space="preserve">﻿
﻿
﻿
Three Months Ended
﻿
March 31,
﻿
2016
2015
﻿ Average common shares outstanding during the period for basic computation
177,104
176,888
﻿ Dilutive effect of employee stock-based compensation
715
904
﻿ Average common shares outstanding during the period for diluted computation
177,819
177,792
﻿
﻿ </t>
  </si>
  <si>
    <t>Stock-Based Compensation (Tables)</t>
  </si>
  <si>
    <t>Share-based Compensation Arrangement by Share-based Payment Award [Line Items]</t>
  </si>
  <si>
    <t>Summary Of Nonvested PSU Transactions</t>
  </si>
  <si>
    <t xml:space="preserve">﻿
﻿
﻿
Number
Weighted
﻿
of
Average
﻿
Share Units
Fair Value
﻿ Nonvested share units at December 31, 2015
424,858
$ 25.78
﻿ Granted
151,156
28.89
﻿ Performance criteria adjustment
26,047
25.62
﻿ Forfeited
(5,900)
25.89
﻿ Share units vested
44,625
26.88
﻿ Share units issued
(189,885)
23.25
﻿ Nonvested share units at March 31, 2016
450,901
$ 27.98
﻿
﻿ </t>
  </si>
  <si>
    <t>Summary Of Nonvested RSU Transactions</t>
  </si>
  <si>
    <t xml:space="preserve">﻿
﻿
﻿
Number
Weighted
﻿
of
Average
﻿
Stock Units
Fair Value
﻿ Nonvested stock units at December 31, 2015
88,353
$ 24.94
﻿ Granted
49,636
32.04
﻿ Stock units vested and issued
(24,318)
23.37
﻿ Forfeited
(1,500)
25.53
﻿ Nonvested stock units at March 31, 2016
112,171
$ 28.41
﻿ </t>
  </si>
  <si>
    <t>Summary Of Stock Option Transactions</t>
  </si>
  <si>
    <t xml:space="preserve">﻿
﻿
﻿
Weighted
Weighted
﻿
Average
Average
Aggregate
﻿
Exercise
Remaining
Intrinsic
﻿
Shares
Price
Life (years)
Value
﻿ Outstanding at December 31, 2015
659,533
$ 16.62
﻿ Forfeited
-
-
﻿ Expired / Cancelled
(3,436)
16.15
﻿ Exercised
(143,372)
19.64
﻿ Outstanding and exercisable at March 31, 2016
512,725
$ 15.78
2.5
$ 8,224
﻿ </t>
  </si>
  <si>
    <t>Performance Share Units [Member]</t>
  </si>
  <si>
    <t>Summary Of Compensation Costs</t>
  </si>
  <si>
    <t xml:space="preserve">﻿
﻿
﻿
Three Months Ended
﻿
March 31,
﻿
2016
2015
﻿ Stock-based compensation within operations and maintenance expenses
$ 525
$ 1,078
﻿ Income tax benefit
209
439
﻿ </t>
  </si>
  <si>
    <t>Restricted Stock Units [Member]</t>
  </si>
  <si>
    <t xml:space="preserve">﻿
﻿
﻿
Three Months Ended
﻿
March 31,
﻿
2016
2015
﻿ Stock-based compensation within operations and maintenance expenses
$ 168
$ 263
﻿ Income tax benefit
69
109
﻿ </t>
  </si>
  <si>
    <t>Stock Options [Member]</t>
  </si>
  <si>
    <t xml:space="preserve">﻿
﻿
﻿
Three Months Ended
﻿
March 31,
﻿
2016
2015
﻿ Income tax benefit
$ 216
$ 104
﻿
﻿ </t>
  </si>
  <si>
    <t>Pension Plans And Other Postretirement Benefits (Tables)</t>
  </si>
  <si>
    <t>Components Of Net Periodic Benefit Costs</t>
  </si>
  <si>
    <t xml:space="preserve">﻿
﻿
﻿
Pension Benefits
﻿
Three Months Ended
﻿
March 31,
﻿
2016
2015
﻿ Service cost
$ 826
$ 925
﻿ Interest cost
3,285
3,222
﻿ Expected return on plan assets
(4,266)
(4,674)
﻿ Amortization of prior service cost
145
43
﻿ Amortization of actuarial loss
1,760
1,532
﻿ Settlement charge
3,028
-
﻿ Special termination benefit charge
302
-
﻿ Net periodic benefit cost
$ 5,080
$ 1,048
﻿
﻿
Other
﻿
Postretirement Benefits
﻿
Three Months Ended
﻿
March 31,
﻿
2016
2015
﻿ Service cost
$ 255
$ 406
﻿ Interest cost
750
758
﻿ Expected return on plan assets
(711)
(730)
﻿ Amortization of prior service cost
(137)
(54)
﻿ Amortization of actuarial loss
267
354
﻿ Net periodic benefit cost
$ 424
$ 734
﻿ </t>
  </si>
  <si>
    <t>Taxes Other Than Income Taxes (Tables)</t>
  </si>
  <si>
    <t>Components Of Taxes Other Than Income Taxes</t>
  </si>
  <si>
    <t xml:space="preserve">﻿
﻿
﻿
Three Months Ended
﻿
March 31,
﻿
2016
2015
﻿ Property
$ 6,185
$ 6,825
﻿ Capital stock
427
540
﻿ Gross receipts, excise and franchise
2,519
2,442
﻿ Payroll
3,337
3,278
﻿ Regulatory assessments
672
653
﻿ Other
1,000
883
﻿ Total taxes other than income
$ 14,140
$ 14,621
﻿
﻿ </t>
  </si>
  <si>
    <t>Segment Information (Tables)</t>
  </si>
  <si>
    <t>Company's Segment Information, Continuing Operations</t>
  </si>
  <si>
    <t xml:space="preserve">﻿
﻿
﻿
Three Months Ended
Three Months Ended
﻿
March 31, 2016
March 31, 2015
﻿
Regulated
Other
Consolidated
Regulated
Other
Consolidated
﻿ Operating revenues
$ 186,006
$ 6,601
$ 192,607
$ 180,564
$ 9,762
$ 190,326
﻿ Operations and maintenance expense
67,325
6,216
73,541
67,018
6,171
73,189
﻿ Depreciation
32,206
(61)
32,145
30,438
62
30,500
﻿ Operating income
72,850
(519)
72,331
68,624
2,543
71,167
﻿ Interest expense, net
18,801
1,052
19,853
17,902
763
18,665
﻿ Allowance for funds used during construction
(2,308)
-
(2,308)
(1,182)
-
(1,182)
﻿ Income tax expense (benefit)
3,673
(666)
3,007
4,367
227
4,594
﻿ Net income (loss)
52,894
(1,157)
51,737
47,705
840
48,545
﻿ Capital expenditures
72,389
595
72,984
70,111
173
70,284
﻿
﻿
﻿ </t>
  </si>
  <si>
    <t>Company's Segment Information, Assets</t>
  </si>
  <si>
    <t xml:space="preserve">﻿
﻿
March 31,
December 31,
﻿
2016
2015
﻿ Total assets:
﻿ Regulated
$ 5,639,573
$ 5,541,335
﻿ Other
175,870
176,538
﻿ Consolidated
$ 5,815,443
$ 5,717,873
﻿
﻿ </t>
  </si>
  <si>
    <t>Goodwill (Details) $ in Thousands</t>
  </si>
  <si>
    <t>Mar. 31, 2016USD ($)</t>
  </si>
  <si>
    <t>Goodwill [Line Items]</t>
  </si>
  <si>
    <t>Balance</t>
  </si>
  <si>
    <t>Goodwill acquired</t>
  </si>
  <si>
    <t>Reclassification to utility plant acquisition adjustment</t>
  </si>
  <si>
    <t>Regulated Segments [Member]</t>
  </si>
  <si>
    <t>Other [Member]</t>
  </si>
  <si>
    <t>Acquisitions (Details) $ in Thousands</t>
  </si>
  <si>
    <t>1 Months Ended</t>
  </si>
  <si>
    <t>Jan. 31, 2016USD ($)customershares</t>
  </si>
  <si>
    <t>Apr. 30, 2015USD ($)customer</t>
  </si>
  <si>
    <t>Mar. 31, 2016USD ($)item</t>
  </si>
  <si>
    <t>Dec. 31, 2015USD ($)item</t>
  </si>
  <si>
    <t>Business Acquisition [Line Items]</t>
  </si>
  <si>
    <t>North Main Utilities [Member]</t>
  </si>
  <si>
    <t>Number of customers | customer</t>
  </si>
  <si>
    <t>Cash Paid</t>
  </si>
  <si>
    <t>Superior Water Company, Inc. [Member]</t>
  </si>
  <si>
    <t>Total purchase price</t>
  </si>
  <si>
    <t>Shares issued for acquisition | shares</t>
  </si>
  <si>
    <t>Acquired property, plant and equipment</t>
  </si>
  <si>
    <t>Wastewater Utility Systems In Various States [Member]</t>
  </si>
  <si>
    <t>Number of acquisitions | item</t>
  </si>
  <si>
    <t>Capitalization (Details)</t>
  </si>
  <si>
    <t>Feb. 29, 2016USD ($)</t>
  </si>
  <si>
    <t>Unsecured Revolving Credit Facility Due March 2017 [Member]</t>
  </si>
  <si>
    <t>Debt Instrument [Line Items]</t>
  </si>
  <si>
    <t>Face Amount</t>
  </si>
  <si>
    <t>Maturity Year</t>
  </si>
  <si>
    <t>2017-03</t>
  </si>
  <si>
    <t>Unsecured Revolving Credit Facility Due February 2021 [Member]</t>
  </si>
  <si>
    <t>2021-02</t>
  </si>
  <si>
    <t>Fair Value Of Financial Instruments (Narrative) (Details) - USD ($) $ in Thousands</t>
  </si>
  <si>
    <t>Dec. 31, 2014</t>
  </si>
  <si>
    <t>Fair Value Of Financial Instruments (Schedule Of Carrying Amounts And Estimated Fair Values Of Long-Term Debt) (Details) - USD ($) $ in Thousands</t>
  </si>
  <si>
    <t>Carrying Amount [Member]</t>
  </si>
  <si>
    <t>Fair Value, Balance Sheet Grouping, Financial Statement Captions [Line Items]</t>
  </si>
  <si>
    <t>Long-term debt</t>
  </si>
  <si>
    <t>Estimated Fair Value [Member]</t>
  </si>
  <si>
    <t>Net Income Per Common Share (Schedule Of Earnings Per Share) (Details) - shares shares in Thousands</t>
  </si>
  <si>
    <t>Average common shares outstanding during the period for basic computation</t>
  </si>
  <si>
    <t>Dilutive effect of employee stock-based compensation</t>
  </si>
  <si>
    <t>Average common shares outstanding during the period for diluted computation</t>
  </si>
  <si>
    <t>Stock-Based Compensation (Narrative) (Details) - USD ($) $ / shares in Units, $ in Thousands</t>
  </si>
  <si>
    <t>Granted</t>
  </si>
  <si>
    <t>Share Based Compensation</t>
  </si>
  <si>
    <t>Non-Employee Members Of The Board Of Directors [Member]</t>
  </si>
  <si>
    <t>Weighted average fair value of stock awards granted</t>
  </si>
  <si>
    <t>Tax benefit associated witth stock-compensation</t>
  </si>
  <si>
    <t>2004 Plan [Member]</t>
  </si>
  <si>
    <t>Number of shares authorized for issuance</t>
  </si>
  <si>
    <t>2009 Plan [Member]</t>
  </si>
  <si>
    <t>Maximum number of shares may be issued pursuant to stock awards, stock units and other stock-based awards</t>
  </si>
  <si>
    <t>Maximum number of shares subject to grants to any one individual in any one year</t>
  </si>
  <si>
    <t>Underlying stock option and restricted stock awards available for grant</t>
  </si>
  <si>
    <t>Vesting period, in years</t>
  </si>
  <si>
    <t>3 years</t>
  </si>
  <si>
    <t>Amortization period of fair value of shares, in months</t>
  </si>
  <si>
    <t>36 months</t>
  </si>
  <si>
    <t>Performance Share Units [Member] | Minimum [Member]</t>
  </si>
  <si>
    <t>Percentage of target award amount the grantee may earn</t>
  </si>
  <si>
    <t>Performance Share Units [Member] | Maximum [Member]</t>
  </si>
  <si>
    <t>200.00%</t>
  </si>
  <si>
    <t>Restricted period</t>
  </si>
  <si>
    <t>Stock-Based Compensation (Summary Of Nonvested PSU Transactions) (Details) - $ / shares</t>
  </si>
  <si>
    <t>Granted, Number of Share Units</t>
  </si>
  <si>
    <t>Nonvested stock units at beginning of period, Number of Share Units</t>
  </si>
  <si>
    <t>Performance criteria adjustment, Number of Share Units</t>
  </si>
  <si>
    <t>Forfeited, number of share units</t>
  </si>
  <si>
    <t>Vested, Number of Share Units</t>
  </si>
  <si>
    <t>Share unit awards issued, Number of Share Units</t>
  </si>
  <si>
    <t>Nonvested stock units at end of period, number of share units</t>
  </si>
  <si>
    <t>Nonvested stock units at beginning of period, weighted average fair value</t>
  </si>
  <si>
    <t>Granted, weighted average fair value</t>
  </si>
  <si>
    <t>Performance criteria adjustment, Weighted Average Fair Value</t>
  </si>
  <si>
    <t>Forfeited, weighted average fair value</t>
  </si>
  <si>
    <t>Stock units vested and issued, weighted average fair value</t>
  </si>
  <si>
    <t>Share unit awards issued, Weighted Average Fair Value</t>
  </si>
  <si>
    <t>Nonvested stock units at end of period, Weighted Average Fair Value</t>
  </si>
  <si>
    <t>Stock-Based Compensation (Summary Of Nonvested RSU Transactions) (Details) - $ / shares</t>
  </si>
  <si>
    <t>Stock units vested and issued, number of stock units</t>
  </si>
  <si>
    <t>Stock-Based Compensation (Summary Of Compensation Costs) (Details) - USD ($)</t>
  </si>
  <si>
    <t>Stock-based compensation within operations and maintenance expense</t>
  </si>
  <si>
    <t>Income tax benefit</t>
  </si>
  <si>
    <t>Stock-Based Compensation (Summary Of Stock Option Transactions) (Details) $ / shares in Units, $ in Thousands</t>
  </si>
  <si>
    <t>Mar. 31, 2016USD ($)$ / sharesshares</t>
  </si>
  <si>
    <t>Exercised, Shares</t>
  </si>
  <si>
    <t>Outstanding at beginning of period, Shares</t>
  </si>
  <si>
    <t>Forfeited, Shares</t>
  </si>
  <si>
    <t>Expired / Canelled, Shares</t>
  </si>
  <si>
    <t>Outstanding at end of period, Shares</t>
  </si>
  <si>
    <t>Outstanding at beginning of period, Weighted Average Exercise Price | $ / shares</t>
  </si>
  <si>
    <t>Forfeited, Weighted Average Exercise Price | $ / shares</t>
  </si>
  <si>
    <t>Expired / Canelled, Weighted Average Exercise Price | $ / shares</t>
  </si>
  <si>
    <t>Exercised, Weighted Average Exercise Price | $ / shares</t>
  </si>
  <si>
    <t>Outstanding at end of period, Weighted Average Exercise Price | $ / shares</t>
  </si>
  <si>
    <t>Outstanding at end of period, Weighted Average Remaining Life (years)</t>
  </si>
  <si>
    <t>2 years 6 months</t>
  </si>
  <si>
    <t>Outstanding at end of period, Aggregate Intrinsic Value | $</t>
  </si>
  <si>
    <t>Pension Plans And Other Postretirement Benefits (Narrative) (Details) - Pension Benefits [Member] $ in Thousands</t>
  </si>
  <si>
    <t>Defined Benefit Plan Disclosure [Line Items]</t>
  </si>
  <si>
    <t>Cash contributions made by the Company</t>
  </si>
  <si>
    <t>Cash contributions remainder of 2016</t>
  </si>
  <si>
    <t>Pension Plans And Other Postretirement Benefits (Components Of Net Periodic Benefit Costs) (Details) - USD ($) $ in Thousands</t>
  </si>
  <si>
    <t>Pension Benefits [Member]</t>
  </si>
  <si>
    <t>Service cost</t>
  </si>
  <si>
    <t>Interest cost</t>
  </si>
  <si>
    <t>Expected return on plan assets</t>
  </si>
  <si>
    <t>Amortization of prior service cost</t>
  </si>
  <si>
    <t>Amortization of actuarial loss</t>
  </si>
  <si>
    <t>Settlement charge</t>
  </si>
  <si>
    <t>Special termination benefit charge</t>
  </si>
  <si>
    <t>Net periodic benefit cost</t>
  </si>
  <si>
    <t>Other Postretirement Benefits [Member]</t>
  </si>
  <si>
    <t>Water And Wastewater Rates (Details) $ in Thousands</t>
  </si>
  <si>
    <t>Ohio, Texas, and Virginia [Member]</t>
  </si>
  <si>
    <t>Water And Wastewater Rates [Line Items]</t>
  </si>
  <si>
    <t>Base rate increase designed to increase total operating revenues on an annual basis</t>
  </si>
  <si>
    <t>Illinois, Pennsylvania, and North Carolina [Member]</t>
  </si>
  <si>
    <t>Infrastructure rehabilitation surcharges</t>
  </si>
  <si>
    <t>Taxes Other Than Income Taxes (Details) - USD ($) $ in Thousands</t>
  </si>
  <si>
    <t>Taxes Other Than Income [Line Items]</t>
  </si>
  <si>
    <t>Property [Member]</t>
  </si>
  <si>
    <t>Capital Stock [Member]</t>
  </si>
  <si>
    <t>Gross Receipts, Excise And Franchise [Member]</t>
  </si>
  <si>
    <t>Payroll [Member]</t>
  </si>
  <si>
    <t>Regulatory Assessments [Member]</t>
  </si>
  <si>
    <t>Other Taxes [Member]</t>
  </si>
  <si>
    <t>Segment Information (Narrative) (Details)</t>
  </si>
  <si>
    <t>Mar. 31, 2016segment</t>
  </si>
  <si>
    <t>Segment Reporting Information [Line Items]</t>
  </si>
  <si>
    <t>Operating Segments</t>
  </si>
  <si>
    <t>Reportable Segments</t>
  </si>
  <si>
    <t>Reportable Segment [Member]</t>
  </si>
  <si>
    <t>Not Quantitatively Significant [Member]</t>
  </si>
  <si>
    <t>Segment Information (Company's Segment Information, Continuing Operations) (Details) - USD ($) $ in Thousands</t>
  </si>
  <si>
    <t>Operations and maintenance expense</t>
  </si>
  <si>
    <t>Income tax expense (benefit)</t>
  </si>
  <si>
    <t>Net income (loss)</t>
  </si>
  <si>
    <t>Capital expenditures</t>
  </si>
  <si>
    <t>Segment Information (Company's Segment Information, Assets) (Details) - USD ($) $ in Thousands</t>
  </si>
  <si>
    <t>Commitments And Contingencies (Details) $ in Thousands</t>
  </si>
  <si>
    <t>Aggregate amount accrued for loss contingencies</t>
  </si>
  <si>
    <t>Amount probable of recovery through insurance</t>
  </si>
  <si>
    <t>Insurance reserve for employee medical benefit program</t>
  </si>
  <si>
    <t>Income Taxes (Details) - USD ($)</t>
  </si>
  <si>
    <t>Income Taxes [Line Items]</t>
  </si>
  <si>
    <t>Unrecognized tax benefits</t>
  </si>
  <si>
    <t>Effective income tax rate</t>
  </si>
  <si>
    <t>5.50%</t>
  </si>
  <si>
    <t>8.60%</t>
  </si>
  <si>
    <t>Unrecognized tax benefits that would impact effective tax rate</t>
  </si>
  <si>
    <t>Federal [Member]</t>
  </si>
  <si>
    <t>Change in operating loss carryforward</t>
  </si>
  <si>
    <t>Operating loss carryforwards</t>
  </si>
  <si>
    <t>Operating loss carryforwards, valuation allowance</t>
  </si>
  <si>
    <t>Operating loss carryforwards, expiration beginning dates</t>
  </si>
  <si>
    <t>Jan. 1,
		2032</t>
  </si>
  <si>
    <t>Deferred tax assets, operating loss carryforwards</t>
  </si>
  <si>
    <t>State [Member]</t>
  </si>
  <si>
    <t>Jan. 1,
		2023</t>
  </si>
  <si>
    <t>Recent Accounting Pronouncements (Details) $ in Thousands</t>
  </si>
  <si>
    <t>Dec. 31, 2015USD ($)</t>
  </si>
  <si>
    <t>Reclassification of deferred charges and other assets to debt issuance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8128</v>
      </c>
    </row>
    <row spans="1:3" r="11">
      <c s="4" r="A11" t="s">
        <v>17</v>
      </c>
      <c s="4" r="B11" t="s">
        <v>18</v>
      </c>
    </row>
    <row spans="1:3" r="12">
      <c s="4" r="A12" t="s">
        <v>19</v>
      </c>
      <c s="4" r="B12" t="s">
        <v>20</v>
      </c>
    </row>
    <row spans="1:3" r="13">
      <c s="4" r="A13" t="s">
        <v>21</v>
      </c>
      <c s="6" r="C13" t="n">
        <v>177271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7"/>
  </cols>
  <sheetData>
    <row spans="1:2" r="1">
      <c s="1" r="A1" t="s">
        <v>216</v>
      </c>
      <c s="2" r="B1" t="s">
        <v>1</v>
      </c>
    </row>
    <row spans="1:2" r="2">
      <c s="2" r="B2" t="s">
        <v>217</v>
      </c>
    </row>
    <row spans="1:2" r="3">
      <c s="3" r="A3" t="s">
        <v>218</v>
      </c>
    </row>
    <row spans="1:2" r="4">
      <c s="4" r="A4" t="s">
        <v>219</v>
      </c>
      <c s="7" r="B4" t="n">
        <v>34</v>
      </c>
    </row>
    <row spans="1:2" r="5">
      <c s="4" r="A5" t="s">
        <v>220</v>
      </c>
      <c s="6" r="B5" t="n">
        <v>439943</v>
      </c>
    </row>
    <row spans="1:2" r="6">
      <c s="4" r="A6" t="s">
        <v>221</v>
      </c>
      <c s="6" r="B6" t="n">
        <v>11373</v>
      </c>
    </row>
    <row spans="1:2" r="7">
      <c s="4" r="A7" t="s">
        <v>222</v>
      </c>
      <c s="6" r="B7" t="n">
        <v>91102</v>
      </c>
    </row>
    <row spans="1:2" r="8">
      <c s="4" r="A8" t="s">
        <v>223</v>
      </c>
      <c s="6" r="B8" t="n">
        <v>217725</v>
      </c>
    </row>
    <row spans="1:2" r="9">
      <c s="4" r="A9" t="s">
        <v>224</v>
      </c>
      <c s="6" r="B9" t="n">
        <v>1433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5</v>
      </c>
      <c s="2" r="B1" t="s">
        <v>1</v>
      </c>
    </row>
    <row spans="1:3" r="2">
      <c s="2" r="B2" t="s">
        <v>2</v>
      </c>
      <c s="2" r="C2" t="s">
        <v>74</v>
      </c>
    </row>
    <row spans="1:3" r="3">
      <c s="3" r="A3" t="s">
        <v>226</v>
      </c>
    </row>
    <row spans="1:3" r="4">
      <c s="4" r="A4" t="s">
        <v>91</v>
      </c>
      <c s="7" r="B4" t="n">
        <v>51737</v>
      </c>
      <c s="7" r="C4" t="n">
        <v>48545</v>
      </c>
    </row>
    <row spans="1:3" r="5">
      <c s="3" r="A5" t="s">
        <v>227</v>
      </c>
    </row>
    <row spans="1:3" r="6">
      <c s="4" r="A6" t="s">
        <v>228</v>
      </c>
      <c s="6" r="B6" t="n">
        <v>32595</v>
      </c>
      <c s="6" r="C6" t="n">
        <v>31349</v>
      </c>
    </row>
    <row spans="1:3" r="7">
      <c s="4" r="A7" t="s">
        <v>229</v>
      </c>
      <c s="6" r="B7" t="n">
        <v>1436</v>
      </c>
      <c s="6" r="C7" t="n">
        <v>2688</v>
      </c>
    </row>
    <row spans="1:3" r="8">
      <c s="4" r="A8" t="s">
        <v>230</v>
      </c>
      <c s="6" r="B8" t="n">
        <v>817</v>
      </c>
      <c s="6" r="C8" t="n">
        <v>936</v>
      </c>
    </row>
    <row spans="1:3" r="9">
      <c s="4" r="A9" t="s">
        <v>213</v>
      </c>
      <c s="6" r="B9" t="n">
        <v>806</v>
      </c>
      <c s="7" r="C9" t="n">
        <v>1341</v>
      </c>
    </row>
    <row spans="1:3" r="10">
      <c s="4" r="A10" t="s">
        <v>231</v>
      </c>
      <c s="6" r="B10" t="n">
        <v>-1215</v>
      </c>
      <c s="4" r="C10" t="s">
        <v>50</v>
      </c>
    </row>
    <row spans="1:3" r="11">
      <c s="4" r="A11" t="s">
        <v>87</v>
      </c>
      <c s="6" r="B11" t="n">
        <v>-207</v>
      </c>
      <c s="7" r="C11" t="n">
        <v>-169</v>
      </c>
    </row>
    <row spans="1:3" r="12">
      <c s="4" r="A12" t="s">
        <v>232</v>
      </c>
      <c s="6" r="B12" t="n">
        <v>5680</v>
      </c>
      <c s="6" r="C12" t="n">
        <v>191</v>
      </c>
    </row>
    <row spans="1:3" r="13">
      <c s="4" r="A13" t="s">
        <v>233</v>
      </c>
      <c s="6" r="B13" t="n">
        <v>4880</v>
      </c>
      <c s="6" r="C13" t="n">
        <v>11460</v>
      </c>
    </row>
    <row spans="1:3" r="14">
      <c s="4" r="A14" t="s">
        <v>63</v>
      </c>
      <c s="6" r="B14" t="n">
        <v>-1691</v>
      </c>
      <c s="6" r="C14" t="n">
        <v>-6321</v>
      </c>
    </row>
    <row spans="1:3" r="15">
      <c s="4" r="A15" t="s">
        <v>234</v>
      </c>
      <c s="6" r="B15" t="n">
        <v>94838</v>
      </c>
      <c s="6" r="C15" t="n">
        <v>90020</v>
      </c>
    </row>
    <row spans="1:3" r="16">
      <c s="3" r="A16" t="s">
        <v>235</v>
      </c>
    </row>
    <row spans="1:3" r="17">
      <c s="4" r="A17" t="s">
        <v>236</v>
      </c>
      <c s="6" r="B17" t="n">
        <v>-72984</v>
      </c>
      <c s="6" r="C17" t="n">
        <v>-70284</v>
      </c>
    </row>
    <row spans="1:3" r="18">
      <c s="4" r="A18" t="s">
        <v>237</v>
      </c>
      <c s="7" r="B18" t="n">
        <v>-4461</v>
      </c>
      <c s="6" r="C18" t="n">
        <v>-788</v>
      </c>
    </row>
    <row spans="1:3" r="19">
      <c s="4" r="A19" t="s">
        <v>238</v>
      </c>
      <c s="4" r="B19" t="s">
        <v>50</v>
      </c>
      <c s="6" r="C19" t="n">
        <v>32</v>
      </c>
    </row>
    <row spans="1:3" r="20">
      <c s="4" r="A20" t="s">
        <v>239</v>
      </c>
      <c s="7" r="B20" t="n">
        <v>2853</v>
      </c>
      <c s="6" r="C20" t="n">
        <v>232</v>
      </c>
    </row>
    <row spans="1:3" r="21">
      <c s="4" r="A21" t="s">
        <v>63</v>
      </c>
      <c s="6" r="B21" t="n">
        <v>-40</v>
      </c>
      <c s="6" r="C21" t="n">
        <v>-1180</v>
      </c>
    </row>
    <row spans="1:3" r="22">
      <c s="4" r="A22" t="s">
        <v>240</v>
      </c>
      <c s="6" r="B22" t="n">
        <v>-74632</v>
      </c>
      <c s="6" r="C22" t="n">
        <v>-71988</v>
      </c>
    </row>
    <row spans="1:3" r="23">
      <c s="3" r="A23" t="s">
        <v>241</v>
      </c>
    </row>
    <row spans="1:3" r="24">
      <c s="4" r="A24" t="s">
        <v>242</v>
      </c>
      <c s="6" r="B24" t="n">
        <v>1273</v>
      </c>
      <c s="6" r="C24" t="n">
        <v>1193</v>
      </c>
    </row>
    <row spans="1:3" r="25">
      <c s="4" r="A25" t="s">
        <v>243</v>
      </c>
      <c s="6" r="B25" t="n">
        <v>-349</v>
      </c>
      <c s="6" r="C25" t="n">
        <v>-1040</v>
      </c>
    </row>
    <row spans="1:3" r="26">
      <c s="4" r="A26" t="s">
        <v>244</v>
      </c>
      <c s="6" r="B26" t="n">
        <v>11320</v>
      </c>
      <c s="6" r="C26" t="n">
        <v>14664</v>
      </c>
    </row>
    <row spans="1:3" r="27">
      <c s="4" r="A27" t="s">
        <v>245</v>
      </c>
      <c s="6" r="B27" t="n">
        <v>96314</v>
      </c>
      <c s="6" r="C27" t="n">
        <v>52629</v>
      </c>
    </row>
    <row spans="1:3" r="28">
      <c s="4" r="A28" t="s">
        <v>246</v>
      </c>
      <c s="6" r="B28" t="n">
        <v>-80341</v>
      </c>
      <c s="6" r="C28" t="n">
        <v>-29800</v>
      </c>
    </row>
    <row spans="1:3" r="29">
      <c s="4" r="A29" t="s">
        <v>247</v>
      </c>
      <c s="6" r="B29" t="n">
        <v>-17250</v>
      </c>
      <c s="7" r="C29" t="n">
        <v>-21431</v>
      </c>
    </row>
    <row spans="1:3" r="30">
      <c s="4" r="A30" t="s">
        <v>248</v>
      </c>
      <c s="6" r="B30" t="n">
        <v>332</v>
      </c>
      <c s="4" r="C30" t="s">
        <v>50</v>
      </c>
    </row>
    <row spans="1:3" r="31">
      <c s="4" r="A31" t="s">
        <v>249</v>
      </c>
      <c s="6" r="B31" t="n">
        <v>2816</v>
      </c>
      <c s="7" r="C31" t="n">
        <v>2852</v>
      </c>
    </row>
    <row spans="1:3" r="32">
      <c s="4" r="A32" t="s">
        <v>250</v>
      </c>
      <c s="6" r="B32" t="n">
        <v>979</v>
      </c>
      <c s="6" r="C32" t="n">
        <v>1230</v>
      </c>
    </row>
    <row spans="1:3" r="33">
      <c s="4" r="A33" t="s">
        <v>251</v>
      </c>
      <c s="6" r="B33" t="n">
        <v>-2827</v>
      </c>
      <c s="6" r="C33" t="n">
        <v>-3754</v>
      </c>
    </row>
    <row spans="1:3" r="34">
      <c s="4" r="A34" t="s">
        <v>252</v>
      </c>
      <c s="6" r="B34" t="n">
        <v>-31513</v>
      </c>
      <c s="6" r="C34" t="n">
        <v>-29176</v>
      </c>
    </row>
    <row spans="1:3" r="35">
      <c s="4" r="A35" t="s">
        <v>63</v>
      </c>
      <c s="6" r="B35" t="n">
        <v>-208</v>
      </c>
      <c s="6" r="C35" t="n">
        <v>-263</v>
      </c>
    </row>
    <row spans="1:3" r="36">
      <c s="4" r="A36" t="s">
        <v>253</v>
      </c>
      <c s="6" r="B36" t="n">
        <v>-19454</v>
      </c>
      <c s="6" r="C36" t="n">
        <v>-12896</v>
      </c>
    </row>
    <row spans="1:3" r="37">
      <c s="4" r="A37" t="s">
        <v>254</v>
      </c>
      <c s="6" r="B37" t="n">
        <v>752</v>
      </c>
      <c s="6" r="C37" t="n">
        <v>5136</v>
      </c>
    </row>
    <row spans="1:3" r="38">
      <c s="4" r="A38" t="s">
        <v>255</v>
      </c>
      <c s="6" r="B38" t="n">
        <v>3229</v>
      </c>
      <c s="6" r="C38" t="n">
        <v>4138</v>
      </c>
    </row>
    <row spans="1:3" r="39">
      <c s="4" r="A39" t="s">
        <v>256</v>
      </c>
      <c s="6" r="B39" t="n">
        <v>3981</v>
      </c>
      <c s="6" r="C39" t="n">
        <v>9274</v>
      </c>
    </row>
    <row spans="1:3" r="40">
      <c s="3" r="A40" t="s">
        <v>257</v>
      </c>
    </row>
    <row spans="1:3" r="41">
      <c s="4" r="A41" t="s">
        <v>258</v>
      </c>
      <c s="7" r="B41" t="n">
        <v>19052</v>
      </c>
      <c s="7" r="C41" t="n">
        <v>201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59</v>
      </c>
      <c s="2" r="B1" t="s">
        <v>1</v>
      </c>
    </row>
    <row spans="1:3" r="2">
      <c s="2" r="B2" t="s">
        <v>2</v>
      </c>
      <c s="2" r="C2" t="s">
        <v>74</v>
      </c>
    </row>
    <row spans="1:3" r="3">
      <c s="3" r="A3" t="s">
        <v>260</v>
      </c>
    </row>
    <row spans="1:3" r="4">
      <c s="4" r="A4" t="s">
        <v>261</v>
      </c>
      <c s="7" r="B4" t="n">
        <v>580</v>
      </c>
      <c s="7" r="C4" t="n">
        <v>29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8</v>
      </c>
      <c s="2" r="B1" t="s">
        <v>1</v>
      </c>
    </row>
    <row spans="1:2" r="2">
      <c s="2" r="B2" t="s">
        <v>2</v>
      </c>
    </row>
    <row spans="1:2" r="3">
      <c s="3" r="A3" t="s">
        <v>265</v>
      </c>
    </row>
    <row spans="1:2" r="4">
      <c s="4" r="A4" t="s">
        <v>38</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183513</v>
      </c>
      <c s="7" r="C3" t="n">
        <v>6088011</v>
      </c>
    </row>
    <row spans="1:3" r="4">
      <c s="4" r="A4" t="s">
        <v>26</v>
      </c>
      <c s="6" r="B4" t="n">
        <v>1430632</v>
      </c>
      <c s="6" r="C4" t="n">
        <v>1399086</v>
      </c>
    </row>
    <row spans="1:3" r="5">
      <c s="4" r="A5" t="s">
        <v>27</v>
      </c>
      <c s="6" r="B5" t="n">
        <v>4752881</v>
      </c>
      <c s="6" r="C5" t="n">
        <v>4688925</v>
      </c>
    </row>
    <row spans="1:3" r="6">
      <c s="3" r="A6" t="s">
        <v>28</v>
      </c>
    </row>
    <row spans="1:3" r="7">
      <c s="4" r="A7" t="s">
        <v>29</v>
      </c>
      <c s="6" r="B7" t="n">
        <v>3981</v>
      </c>
      <c s="6" r="C7" t="n">
        <v>3229</v>
      </c>
    </row>
    <row spans="1:3" r="8">
      <c s="4" r="A8" t="s">
        <v>30</v>
      </c>
      <c s="6" r="B8" t="n">
        <v>91761</v>
      </c>
      <c s="6" r="C8" t="n">
        <v>99146</v>
      </c>
    </row>
    <row spans="1:3" r="9">
      <c s="4" r="A9" t="s">
        <v>31</v>
      </c>
      <c s="6" r="B9" t="n">
        <v>12499</v>
      </c>
      <c s="6" r="C9" t="n">
        <v>12414</v>
      </c>
    </row>
    <row spans="1:3" r="10">
      <c s="4" r="A10" t="s">
        <v>32</v>
      </c>
      <c s="6" r="B10" t="n">
        <v>12713</v>
      </c>
      <c s="6" r="C10" t="n">
        <v>11802</v>
      </c>
    </row>
    <row spans="1:3" r="11">
      <c s="4" r="A11" t="s">
        <v>33</v>
      </c>
      <c s="6" r="B11" t="n">
        <v>1779</v>
      </c>
      <c s="6" r="C11" t="n">
        <v>1779</v>
      </c>
    </row>
    <row spans="1:3" r="12">
      <c s="4" r="A12" t="s">
        <v>34</v>
      </c>
      <c s="6" r="B12" t="n">
        <v>122733</v>
      </c>
      <c s="6" r="C12" t="n">
        <v>128370</v>
      </c>
    </row>
    <row spans="1:3" r="13">
      <c s="4" r="A13" t="s">
        <v>35</v>
      </c>
      <c s="6" r="B13" t="n">
        <v>859830</v>
      </c>
      <c s="6" r="C13" t="n">
        <v>830118</v>
      </c>
    </row>
    <row spans="1:3" r="14">
      <c s="4" r="A14" t="s">
        <v>36</v>
      </c>
      <c s="6" r="B14" t="n">
        <v>30228</v>
      </c>
      <c s="6" r="C14" t="n">
        <v>28878</v>
      </c>
    </row>
    <row spans="1:3" r="15">
      <c s="4" r="A15" t="s">
        <v>37</v>
      </c>
      <c s="6" r="B15" t="n">
        <v>7467</v>
      </c>
      <c s="6" r="C15" t="n">
        <v>7716</v>
      </c>
    </row>
    <row spans="1:3" r="16">
      <c s="4" r="A16" t="s">
        <v>38</v>
      </c>
      <c s="6" r="B16" t="n">
        <v>42304</v>
      </c>
      <c s="6" r="C16" t="n">
        <v>33866</v>
      </c>
    </row>
    <row spans="1:3" r="17">
      <c s="4" r="A17" t="s">
        <v>39</v>
      </c>
      <c s="6" r="B17" t="n">
        <v>5815443</v>
      </c>
      <c s="6" r="C17" t="n">
        <v>5717873</v>
      </c>
    </row>
    <row spans="1:3" r="18">
      <c s="3" r="A18" t="s">
        <v>40</v>
      </c>
    </row>
    <row spans="1:3" r="19">
      <c s="4" r="A19" t="s">
        <v>41</v>
      </c>
      <c s="6" r="B19" t="n">
        <v>90088</v>
      </c>
      <c s="6" r="C19" t="n">
        <v>89682</v>
      </c>
    </row>
    <row spans="1:3" r="20">
      <c s="4" r="A20" t="s">
        <v>42</v>
      </c>
      <c s="6" r="B20" t="n">
        <v>790749</v>
      </c>
      <c s="6" r="C20" t="n">
        <v>773585</v>
      </c>
    </row>
    <row spans="1:3" r="21">
      <c s="4" r="A21" t="s">
        <v>43</v>
      </c>
      <c s="6" r="B21" t="n">
        <v>950158</v>
      </c>
      <c s="6" r="C21" t="n">
        <v>930061</v>
      </c>
    </row>
    <row spans="1:3" r="22">
      <c s="4" r="A22" t="s">
        <v>44</v>
      </c>
      <c s="6" r="B22" t="n">
        <v>-70912</v>
      </c>
      <c s="6" r="C22" t="n">
        <v>-68085</v>
      </c>
    </row>
    <row spans="1:3" r="23">
      <c s="4" r="A23" t="s">
        <v>45</v>
      </c>
      <c s="6" r="B23" t="n">
        <v>624</v>
      </c>
      <c s="6" r="C23" t="n">
        <v>687</v>
      </c>
    </row>
    <row spans="1:3" r="24">
      <c s="4" r="A24" t="s">
        <v>46</v>
      </c>
      <c s="6" r="B24" t="n">
        <v>1760707</v>
      </c>
      <c s="6" r="C24" t="n">
        <v>1725930</v>
      </c>
    </row>
    <row spans="1:3" r="25">
      <c s="4" r="A25" t="s">
        <v>47</v>
      </c>
      <c s="6" r="B25" t="n">
        <v>1766662</v>
      </c>
      <c s="6" r="C25" t="n">
        <v>1743612</v>
      </c>
    </row>
    <row spans="1:3" r="26">
      <c s="4" r="A26" t="s">
        <v>48</v>
      </c>
      <c s="6" r="B26" t="n">
        <v>22554</v>
      </c>
      <c s="6" r="C26" t="n">
        <v>23165</v>
      </c>
    </row>
    <row spans="1:3" r="27">
      <c s="4" r="A27" t="s">
        <v>47</v>
      </c>
      <c s="7" r="B27" t="n">
        <v>1744108</v>
      </c>
      <c s="7" r="C27" t="n">
        <v>1720447</v>
      </c>
    </row>
    <row spans="1:3" r="28">
      <c s="4" r="A28" t="s">
        <v>49</v>
      </c>
      <c s="4" r="B28" t="s">
        <v>50</v>
      </c>
      <c s="4" r="C28" t="s">
        <v>50</v>
      </c>
    </row>
    <row spans="1:3" r="29">
      <c s="3" r="A29" t="s">
        <v>51</v>
      </c>
    </row>
    <row spans="1:3" r="30">
      <c s="4" r="A30" t="s">
        <v>52</v>
      </c>
      <c s="7" r="B30" t="n">
        <v>29096</v>
      </c>
      <c s="7" r="C30" t="n">
        <v>35593</v>
      </c>
    </row>
    <row spans="1:3" r="31">
      <c s="4" r="A31" t="s">
        <v>53</v>
      </c>
      <c s="6" r="B31" t="n">
        <v>28041</v>
      </c>
      <c s="6" r="C31" t="n">
        <v>16721</v>
      </c>
    </row>
    <row spans="1:3" r="32">
      <c s="4" r="A32" t="s">
        <v>54</v>
      </c>
      <c s="6" r="B32" t="n">
        <v>33971</v>
      </c>
      <c s="6" r="C32" t="n">
        <v>56452</v>
      </c>
    </row>
    <row spans="1:3" r="33">
      <c s="4" r="A33" t="s">
        <v>55</v>
      </c>
      <c s="6" r="B33" t="n">
        <v>21778</v>
      </c>
      <c s="6" r="C33" t="n">
        <v>12651</v>
      </c>
    </row>
    <row spans="1:3" r="34">
      <c s="4" r="A34" t="s">
        <v>56</v>
      </c>
      <c s="6" r="B34" t="n">
        <v>21821</v>
      </c>
      <c s="6" r="C34" t="n">
        <v>21887</v>
      </c>
    </row>
    <row spans="1:3" r="35">
      <c s="4" r="A35" t="s">
        <v>57</v>
      </c>
      <c s="6" r="B35" t="n">
        <v>39636</v>
      </c>
      <c s="6" r="C35" t="n">
        <v>49895</v>
      </c>
    </row>
    <row spans="1:3" r="36">
      <c s="4" r="A36" t="s">
        <v>58</v>
      </c>
      <c s="6" r="B36" t="n">
        <v>174343</v>
      </c>
      <c s="6" r="C36" t="n">
        <v>193199</v>
      </c>
    </row>
    <row spans="1:3" r="37">
      <c s="3" r="A37" t="s">
        <v>59</v>
      </c>
    </row>
    <row spans="1:3" r="38">
      <c s="4" r="A38" t="s">
        <v>60</v>
      </c>
      <c s="6" r="B38" t="n">
        <v>1152343</v>
      </c>
      <c s="6" r="C38" t="n">
        <v>1118923</v>
      </c>
    </row>
    <row spans="1:3" r="39">
      <c s="4" r="A39" t="s">
        <v>61</v>
      </c>
      <c s="6" r="B39" t="n">
        <v>86546</v>
      </c>
      <c s="6" r="C39" t="n">
        <v>86934</v>
      </c>
    </row>
    <row spans="1:3" r="40">
      <c s="4" r="A40" t="s">
        <v>62</v>
      </c>
      <c s="6" r="B40" t="n">
        <v>255434</v>
      </c>
      <c s="6" r="C40" t="n">
        <v>259507</v>
      </c>
    </row>
    <row spans="1:3" r="41">
      <c s="4" r="A41" t="s">
        <v>63</v>
      </c>
      <c s="6" r="B41" t="n">
        <v>110509</v>
      </c>
      <c s="6" r="C41" t="n">
        <v>100498</v>
      </c>
    </row>
    <row spans="1:3" r="42">
      <c s="4" r="A42" t="s">
        <v>64</v>
      </c>
      <c s="6" r="B42" t="n">
        <v>1604832</v>
      </c>
      <c s="6" r="C42" t="n">
        <v>1565862</v>
      </c>
    </row>
    <row spans="1:3" r="43">
      <c s="4" r="A43" t="s">
        <v>65</v>
      </c>
      <c s="6" r="B43" t="n">
        <v>531453</v>
      </c>
      <c s="6" r="C43" t="n">
        <v>512435</v>
      </c>
    </row>
    <row spans="1:3" r="44">
      <c s="4" r="A44" t="s">
        <v>66</v>
      </c>
      <c s="7" r="B44" t="n">
        <v>5815443</v>
      </c>
      <c s="7" r="C44" t="n">
        <v>5717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3</v>
      </c>
      <c s="2" r="B1" t="s">
        <v>1</v>
      </c>
    </row>
    <row spans="1:2" r="2">
      <c s="2" r="B2" t="s">
        <v>2</v>
      </c>
    </row>
    <row spans="1:2" r="3">
      <c s="3" r="A3" t="s">
        <v>304</v>
      </c>
    </row>
    <row spans="1:2" r="4">
      <c s="4" r="A4" t="s">
        <v>303</v>
      </c>
      <c s="4"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06</v>
      </c>
      <c s="2" r="B1" t="s">
        <v>1</v>
      </c>
    </row>
    <row spans="1:2" r="2">
      <c s="2" r="B2" t="s">
        <v>2</v>
      </c>
    </row>
    <row spans="1:2" r="3">
      <c s="3" r="A3" t="s">
        <v>265</v>
      </c>
    </row>
    <row spans="1:2" r="4">
      <c s="4" r="A4" t="s">
        <v>307</v>
      </c>
      <c s="4" r="B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09</v>
      </c>
      <c s="2" r="B1" t="s">
        <v>1</v>
      </c>
    </row>
    <row spans="1:2" r="2">
      <c s="2" r="B2" t="s">
        <v>2</v>
      </c>
    </row>
    <row spans="1:2" r="3">
      <c s="3" r="A3" t="s">
        <v>277</v>
      </c>
    </row>
    <row spans="1:2" r="4">
      <c s="4" r="A4" t="s">
        <v>310</v>
      </c>
      <c s="4" r="B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23</v>
      </c>
    </row>
    <row spans="1:3" r="2">
      <c s="3" r="A2" t="s">
        <v>68</v>
      </c>
    </row>
    <row spans="1:3" r="3">
      <c s="4" r="A3" t="s">
        <v>69</v>
      </c>
      <c s="8" r="B3" t="n">
        <v>0.5</v>
      </c>
      <c s="8" r="C3" t="n">
        <v>0.5</v>
      </c>
    </row>
    <row spans="1:3" r="4">
      <c s="4" r="A4" t="s">
        <v>70</v>
      </c>
      <c s="6" r="B4" t="n">
        <v>300000000</v>
      </c>
      <c s="6" r="C4" t="n">
        <v>300000000</v>
      </c>
    </row>
    <row spans="1:3" r="5">
      <c s="4" r="A5" t="s">
        <v>71</v>
      </c>
      <c s="6" r="B5" t="n">
        <v>180176073</v>
      </c>
      <c s="6" r="C5" t="n">
        <v>179363660</v>
      </c>
    </row>
    <row spans="1:3" r="6">
      <c s="4" r="A6" t="s">
        <v>72</v>
      </c>
      <c s="6" r="B6" t="n">
        <v>2910671</v>
      </c>
      <c s="6" r="C6" t="n">
        <v>2819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2</v>
      </c>
      <c s="2" r="B1" t="s">
        <v>1</v>
      </c>
    </row>
    <row spans="1:2" r="2">
      <c s="2" r="B2" t="s">
        <v>2</v>
      </c>
    </row>
    <row spans="1:2" r="3">
      <c s="3" r="A3" t="s">
        <v>280</v>
      </c>
    </row>
    <row spans="1:2" r="4">
      <c s="4" r="A4" t="s">
        <v>313</v>
      </c>
      <c s="4" r="B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s="1" r="A1" t="s">
        <v>315</v>
      </c>
      <c s="2" r="B1" t="s">
        <v>1</v>
      </c>
    </row>
    <row spans="1:2" r="2">
      <c s="2" r="B2" t="s">
        <v>2</v>
      </c>
    </row>
    <row spans="1:2" r="3">
      <c s="3" r="A3" t="s">
        <v>316</v>
      </c>
    </row>
    <row spans="1:2" r="4">
      <c s="4" r="A4" t="s">
        <v>317</v>
      </c>
      <c s="4" r="B4" t="s">
        <v>318</v>
      </c>
    </row>
    <row spans="1:2" r="5">
      <c s="4" r="A5" t="s">
        <v>319</v>
      </c>
      <c s="4" r="B5" t="s">
        <v>320</v>
      </c>
    </row>
    <row spans="1:2" r="6">
      <c s="4" r="A6" t="s">
        <v>321</v>
      </c>
      <c s="4" r="B6" t="s">
        <v>322</v>
      </c>
    </row>
    <row spans="1:2" r="7">
      <c s="4" r="A7" t="s">
        <v>323</v>
      </c>
    </row>
    <row spans="1:2" r="8">
      <c s="3" r="A8" t="s">
        <v>316</v>
      </c>
    </row>
    <row spans="1:2" r="9">
      <c s="4" r="A9" t="s">
        <v>324</v>
      </c>
      <c s="4" r="B9" t="s">
        <v>325</v>
      </c>
    </row>
    <row spans="1:2" r="10">
      <c s="4" r="A10" t="s">
        <v>326</v>
      </c>
    </row>
    <row spans="1:2" r="11">
      <c s="3" r="A11" t="s">
        <v>316</v>
      </c>
    </row>
    <row spans="1:2" r="12">
      <c s="4" r="A12" t="s">
        <v>324</v>
      </c>
      <c s="4" r="B12" t="s">
        <v>327</v>
      </c>
    </row>
    <row spans="1:2" r="13">
      <c s="4" r="A13" t="s">
        <v>328</v>
      </c>
    </row>
    <row spans="1:2" r="14">
      <c s="3" r="A14" t="s">
        <v>316</v>
      </c>
    </row>
    <row spans="1:2" r="15">
      <c s="4" r="A15" t="s">
        <v>324</v>
      </c>
      <c s="4" r="B15"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30</v>
      </c>
      <c s="2" r="B1" t="s">
        <v>1</v>
      </c>
    </row>
    <row spans="1:2" r="2">
      <c s="2" r="B2" t="s">
        <v>2</v>
      </c>
    </row>
    <row spans="1:2" r="3">
      <c s="3" r="A3" t="s">
        <v>286</v>
      </c>
    </row>
    <row spans="1:2" r="4">
      <c s="4" r="A4" t="s">
        <v>331</v>
      </c>
      <c s="4" r="B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3</v>
      </c>
      <c s="2" r="B1" t="s">
        <v>1</v>
      </c>
    </row>
    <row spans="1:2" r="2">
      <c s="2" r="B2" t="s">
        <v>2</v>
      </c>
    </row>
    <row spans="1:2" r="3">
      <c s="3" r="A3" t="s">
        <v>292</v>
      </c>
    </row>
    <row spans="1:2" r="4">
      <c s="4" r="A4" t="s">
        <v>334</v>
      </c>
      <c s="4" r="B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6</v>
      </c>
      <c s="2" r="B1" t="s">
        <v>1</v>
      </c>
    </row>
    <row spans="1:2" r="2">
      <c s="2" r="B2" t="s">
        <v>2</v>
      </c>
    </row>
    <row spans="1:2" r="3">
      <c s="3" r="A3" t="s">
        <v>295</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21"/>
  </cols>
  <sheetData>
    <row spans="1:2" r="1">
      <c s="1" r="A1" t="s">
        <v>341</v>
      </c>
      <c s="2" r="B1" t="s">
        <v>1</v>
      </c>
    </row>
    <row spans="1:2" r="2">
      <c s="2" r="B2" t="s">
        <v>342</v>
      </c>
    </row>
    <row spans="1:2" r="3">
      <c s="3" r="A3" t="s">
        <v>343</v>
      </c>
    </row>
    <row spans="1:2" r="4">
      <c s="4" r="A4" t="s">
        <v>344</v>
      </c>
      <c s="7" r="B4" t="n">
        <v>33866</v>
      </c>
    </row>
    <row spans="1:2" r="5">
      <c s="4" r="A5" t="s">
        <v>345</v>
      </c>
      <c s="6" r="B5" t="n">
        <v>8622</v>
      </c>
    </row>
    <row spans="1:2" r="6">
      <c s="4" r="A6" t="s">
        <v>346</v>
      </c>
      <c s="6" r="B6" t="n">
        <v>-25</v>
      </c>
    </row>
    <row spans="1:2" r="7">
      <c s="4" r="A7" t="s">
        <v>63</v>
      </c>
      <c s="6" r="B7" t="n">
        <v>-159</v>
      </c>
    </row>
    <row spans="1:2" r="8">
      <c s="4" r="A8" t="s">
        <v>344</v>
      </c>
      <c s="6" r="B8" t="n">
        <v>42304</v>
      </c>
    </row>
    <row spans="1:2" r="9">
      <c s="4" r="A9" t="s">
        <v>347</v>
      </c>
    </row>
    <row spans="1:2" r="10">
      <c s="3" r="A10" t="s">
        <v>343</v>
      </c>
    </row>
    <row spans="1:2" r="11">
      <c s="4" r="A11" t="s">
        <v>344</v>
      </c>
      <c s="6" r="B11" t="n">
        <v>27246</v>
      </c>
    </row>
    <row spans="1:2" r="12">
      <c s="4" r="A12" t="s">
        <v>345</v>
      </c>
      <c s="6" r="B12" t="n">
        <v>8622</v>
      </c>
    </row>
    <row spans="1:2" r="13">
      <c s="4" r="A13" t="s">
        <v>346</v>
      </c>
      <c s="6" r="B13" t="n">
        <v>-25</v>
      </c>
    </row>
    <row spans="1:2" r="14">
      <c s="4" r="A14" t="s">
        <v>63</v>
      </c>
      <c s="6" r="B14" t="n">
        <v>-159</v>
      </c>
    </row>
    <row spans="1:2" r="15">
      <c s="4" r="A15" t="s">
        <v>344</v>
      </c>
      <c s="6" r="B15" t="n">
        <v>35684</v>
      </c>
    </row>
    <row spans="1:2" r="16">
      <c s="4" r="A16" t="s">
        <v>348</v>
      </c>
    </row>
    <row spans="1:2" r="17">
      <c s="3" r="A17" t="s">
        <v>343</v>
      </c>
    </row>
    <row spans="1:2" r="18">
      <c s="4" r="A18" t="s">
        <v>344</v>
      </c>
      <c s="7" r="B18" t="n">
        <v>6620</v>
      </c>
    </row>
    <row spans="1:2" r="19">
      <c s="4" r="A19" t="s">
        <v>345</v>
      </c>
      <c s="4" r="B19" t="s">
        <v>50</v>
      </c>
    </row>
    <row spans="1:2" r="20">
      <c s="4" r="A20" t="s">
        <v>346</v>
      </c>
      <c s="4" r="B20" t="s">
        <v>50</v>
      </c>
    </row>
    <row spans="1:2" r="21">
      <c s="4" r="A21" t="s">
        <v>63</v>
      </c>
      <c s="4" r="B21" t="s">
        <v>50</v>
      </c>
    </row>
    <row spans="1:2" r="22">
      <c s="4" r="A22" t="s">
        <v>344</v>
      </c>
      <c s="7" r="B22" t="n">
        <v>66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35"/>
    <col customWidth="1" max="3" min="3" width="29"/>
    <col customWidth="1" max="4" min="4" width="25"/>
    <col customWidth="1" max="5" min="5" width="25"/>
  </cols>
  <sheetData>
    <row spans="1:5" r="1">
      <c s="1" r="A1" t="s">
        <v>349</v>
      </c>
      <c s="2" r="B1" t="s">
        <v>350</v>
      </c>
      <c s="2" r="D1" t="s">
        <v>1</v>
      </c>
      <c s="2" r="E1" t="s">
        <v>135</v>
      </c>
    </row>
    <row spans="1:5" r="2">
      <c s="2" r="B2" t="s">
        <v>351</v>
      </c>
      <c s="2" r="C2" t="s">
        <v>352</v>
      </c>
      <c s="2" r="D2" t="s">
        <v>353</v>
      </c>
      <c s="2" r="E2" t="s">
        <v>354</v>
      </c>
    </row>
    <row spans="1:5" r="3">
      <c s="3" r="A3" t="s">
        <v>355</v>
      </c>
    </row>
    <row spans="1:5" r="4">
      <c s="4" r="A4" t="s">
        <v>38</v>
      </c>
      <c s="7" r="D4" t="n">
        <v>42304</v>
      </c>
      <c s="7" r="E4" t="n">
        <v>33866</v>
      </c>
    </row>
    <row spans="1:5" r="5">
      <c s="4" r="A5" t="s">
        <v>356</v>
      </c>
    </row>
    <row spans="1:5" r="6">
      <c s="3" r="A6" t="s">
        <v>355</v>
      </c>
    </row>
    <row spans="1:5" r="7">
      <c s="4" r="A7" t="s">
        <v>357</v>
      </c>
      <c s="6" r="C7" t="n">
        <v>7400</v>
      </c>
    </row>
    <row spans="1:5" r="8">
      <c s="4" r="A8" t="s">
        <v>358</v>
      </c>
      <c s="7" r="C8" t="n">
        <v>23079</v>
      </c>
    </row>
    <row spans="1:5" r="9">
      <c s="4" r="A9" t="s">
        <v>359</v>
      </c>
    </row>
    <row spans="1:5" r="10">
      <c s="3" r="A10" t="s">
        <v>355</v>
      </c>
    </row>
    <row spans="1:5" r="11">
      <c s="4" r="A11" t="s">
        <v>357</v>
      </c>
      <c s="6" r="B11" t="n">
        <v>3900</v>
      </c>
    </row>
    <row spans="1:5" r="12">
      <c s="4" r="A12" t="s">
        <v>360</v>
      </c>
      <c s="7" r="B12" t="n">
        <v>16750</v>
      </c>
    </row>
    <row spans="1:5" r="13">
      <c s="4" r="A13" t="s">
        <v>361</v>
      </c>
      <c s="6" r="B13" t="n">
        <v>439943</v>
      </c>
    </row>
    <row spans="1:5" r="14">
      <c s="4" r="A14" t="s">
        <v>358</v>
      </c>
      <c s="7" r="B14" t="n">
        <v>3905</v>
      </c>
    </row>
    <row spans="1:5" r="15">
      <c s="4" r="A15" t="s">
        <v>362</v>
      </c>
      <c s="6" r="D15" t="n">
        <v>25167</v>
      </c>
    </row>
    <row spans="1:5" r="16">
      <c s="4" r="A16" t="s">
        <v>65</v>
      </c>
      <c s="6" r="D16" t="n">
        <v>16565</v>
      </c>
    </row>
    <row spans="1:5" r="17">
      <c s="4" r="A17" t="s">
        <v>38</v>
      </c>
      <c s="7" r="B17" t="n">
        <v>8622</v>
      </c>
    </row>
    <row spans="1:5" r="18">
      <c s="4" r="A18" t="s">
        <v>363</v>
      </c>
    </row>
    <row spans="1:5" r="19">
      <c s="3" r="A19" t="s">
        <v>355</v>
      </c>
    </row>
    <row spans="1:5" r="20">
      <c s="4" r="A20" t="s">
        <v>358</v>
      </c>
      <c s="7" r="D20" t="n">
        <v>556</v>
      </c>
      <c s="7" r="E20" t="n">
        <v>5210</v>
      </c>
    </row>
    <row spans="1:5" r="21">
      <c s="4" r="A21" t="s">
        <v>364</v>
      </c>
      <c s="6" r="D21" t="n">
        <v>6</v>
      </c>
      <c s="6" r="E21"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r="A1" t="s">
        <v>365</v>
      </c>
      <c s="2" r="B1" t="s">
        <v>350</v>
      </c>
    </row>
    <row spans="1:2" r="2">
      <c s="2" r="B2" t="s">
        <v>366</v>
      </c>
    </row>
    <row spans="1:2" r="3">
      <c s="4" r="A3" t="s">
        <v>367</v>
      </c>
    </row>
    <row spans="1:2" r="4">
      <c s="3" r="A4" t="s">
        <v>368</v>
      </c>
    </row>
    <row spans="1:2" r="5">
      <c s="4" r="A5" t="s">
        <v>369</v>
      </c>
      <c s="7" r="B5" t="n">
        <v>200000000</v>
      </c>
    </row>
    <row spans="1:2" r="6">
      <c s="4" r="A6" t="s">
        <v>370</v>
      </c>
      <c s="4" r="B6" t="s">
        <v>371</v>
      </c>
    </row>
    <row spans="1:2" r="7">
      <c s="4" r="A7" t="s">
        <v>372</v>
      </c>
    </row>
    <row spans="1:2" r="8">
      <c s="3" r="A8" t="s">
        <v>368</v>
      </c>
    </row>
    <row spans="1:2" r="9">
      <c s="4" r="A9" t="s">
        <v>369</v>
      </c>
      <c s="7" r="B9" t="n">
        <v>250000000</v>
      </c>
    </row>
    <row spans="1:2" r="10">
      <c s="4" r="A10" t="s">
        <v>370</v>
      </c>
      <c s="4" r="B10"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4</v>
      </c>
      <c s="2" r="B1" t="s">
        <v>2</v>
      </c>
      <c s="2" r="C1" t="s">
        <v>23</v>
      </c>
      <c s="2" r="D1" t="s">
        <v>74</v>
      </c>
      <c s="2" r="E1" t="s">
        <v>375</v>
      </c>
    </row>
    <row spans="1:5" r="2">
      <c s="3" r="A2" t="s">
        <v>277</v>
      </c>
    </row>
    <row spans="1:5" r="3">
      <c s="4" r="A3" t="s">
        <v>53</v>
      </c>
      <c s="7" r="B3" t="n">
        <v>28041</v>
      </c>
      <c s="7" r="C3" t="n">
        <v>16721</v>
      </c>
    </row>
    <row spans="1:5" r="4">
      <c s="4" r="A4" t="s">
        <v>29</v>
      </c>
      <c s="6" r="B4" t="n">
        <v>3981</v>
      </c>
      <c s="6" r="C4" t="n">
        <v>3229</v>
      </c>
      <c s="7" r="D4" t="n">
        <v>9274</v>
      </c>
      <c s="7" r="E4" t="n">
        <v>4138</v>
      </c>
    </row>
    <row spans="1:5" r="5">
      <c s="4" r="A5" t="s">
        <v>61</v>
      </c>
      <c s="7" r="B5" t="n">
        <v>86546</v>
      </c>
      <c s="7" r="C5" t="n">
        <v>869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23</v>
      </c>
    </row>
    <row spans="1:3" r="2">
      <c s="4" r="A2" t="s">
        <v>377</v>
      </c>
    </row>
    <row spans="1:3" r="3">
      <c s="3" r="A3" t="s">
        <v>378</v>
      </c>
    </row>
    <row spans="1:3" r="4">
      <c s="4" r="A4" t="s">
        <v>379</v>
      </c>
      <c s="7" r="B4" t="n">
        <v>1795758</v>
      </c>
      <c s="7" r="C4" t="n">
        <v>1779205</v>
      </c>
    </row>
    <row spans="1:3" r="5">
      <c s="4" r="A5" t="s">
        <v>380</v>
      </c>
    </row>
    <row spans="1:3" r="6">
      <c s="3" r="A6" t="s">
        <v>378</v>
      </c>
    </row>
    <row spans="1:3" r="7">
      <c s="4" r="A7" t="s">
        <v>379</v>
      </c>
      <c s="7" r="B7" t="n">
        <v>2020229</v>
      </c>
      <c s="7" r="C7" t="n">
        <v>19053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92607</v>
      </c>
      <c s="7" r="C4" t="n">
        <v>190326</v>
      </c>
    </row>
    <row spans="1:3" r="5">
      <c s="3" r="A5" t="s">
        <v>77</v>
      </c>
    </row>
    <row spans="1:3" r="6">
      <c s="4" r="A6" t="s">
        <v>78</v>
      </c>
      <c s="6" r="B6" t="n">
        <v>73541</v>
      </c>
      <c s="6" r="C6" t="n">
        <v>73189</v>
      </c>
    </row>
    <row spans="1:3" r="7">
      <c s="4" r="A7" t="s">
        <v>79</v>
      </c>
      <c s="6" r="B7" t="n">
        <v>32145</v>
      </c>
      <c s="6" r="C7" t="n">
        <v>30500</v>
      </c>
    </row>
    <row spans="1:3" r="8">
      <c s="4" r="A8" t="s">
        <v>80</v>
      </c>
      <c s="6" r="B8" t="n">
        <v>450</v>
      </c>
      <c s="6" r="C8" t="n">
        <v>849</v>
      </c>
    </row>
    <row spans="1:3" r="9">
      <c s="4" r="A9" t="s">
        <v>81</v>
      </c>
      <c s="6" r="B9" t="n">
        <v>14140</v>
      </c>
      <c s="6" r="C9" t="n">
        <v>14621</v>
      </c>
    </row>
    <row spans="1:3" r="10">
      <c s="4" r="A10" t="s">
        <v>82</v>
      </c>
      <c s="6" r="B10" t="n">
        <v>120276</v>
      </c>
      <c s="6" r="C10" t="n">
        <v>119159</v>
      </c>
    </row>
    <row spans="1:3" r="11">
      <c s="4" r="A11" t="s">
        <v>83</v>
      </c>
      <c s="6" r="B11" t="n">
        <v>72331</v>
      </c>
      <c s="6" r="C11" t="n">
        <v>71167</v>
      </c>
    </row>
    <row spans="1:3" r="12">
      <c s="3" r="A12" t="s">
        <v>84</v>
      </c>
    </row>
    <row spans="1:3" r="13">
      <c s="4" r="A13" t="s">
        <v>85</v>
      </c>
      <c s="6" r="B13" t="n">
        <v>19853</v>
      </c>
      <c s="6" r="C13" t="n">
        <v>18665</v>
      </c>
    </row>
    <row spans="1:3" r="14">
      <c s="4" r="A14" t="s">
        <v>86</v>
      </c>
      <c s="6" r="B14" t="n">
        <v>-2308</v>
      </c>
      <c s="6" r="C14" t="n">
        <v>-1182</v>
      </c>
    </row>
    <row spans="1:3" r="15">
      <c s="4" r="A15" t="s">
        <v>87</v>
      </c>
      <c s="6" r="B15" t="n">
        <v>-207</v>
      </c>
      <c s="6" r="C15" t="n">
        <v>-169</v>
      </c>
    </row>
    <row spans="1:3" r="16">
      <c s="4" r="A16" t="s">
        <v>88</v>
      </c>
      <c s="6" r="B16" t="n">
        <v>249</v>
      </c>
      <c s="6" r="C16" t="n">
        <v>714</v>
      </c>
    </row>
    <row spans="1:3" r="17">
      <c s="4" r="A17" t="s">
        <v>89</v>
      </c>
      <c s="6" r="B17" t="n">
        <v>54744</v>
      </c>
      <c s="6" r="C17" t="n">
        <v>53139</v>
      </c>
    </row>
    <row spans="1:3" r="18">
      <c s="4" r="A18" t="s">
        <v>90</v>
      </c>
      <c s="6" r="B18" t="n">
        <v>3007</v>
      </c>
      <c s="6" r="C18" t="n">
        <v>4594</v>
      </c>
    </row>
    <row spans="1:3" r="19">
      <c s="4" r="A19" t="s">
        <v>91</v>
      </c>
      <c s="7" r="B19" t="n">
        <v>51737</v>
      </c>
      <c s="7" r="C19" t="n">
        <v>48545</v>
      </c>
    </row>
    <row spans="1:3" r="20">
      <c s="3" r="A20" t="s">
        <v>92</v>
      </c>
    </row>
    <row spans="1:3" r="21">
      <c s="4" r="A21" t="s">
        <v>93</v>
      </c>
      <c s="8" r="B21" t="n">
        <v>0.29</v>
      </c>
      <c s="8" r="C21" t="n">
        <v>0.27</v>
      </c>
    </row>
    <row spans="1:3" r="22">
      <c s="4" r="A22" t="s">
        <v>94</v>
      </c>
      <c s="8" r="B22" t="n">
        <v>0.29</v>
      </c>
      <c s="8" r="C22" t="n">
        <v>0.27</v>
      </c>
    </row>
    <row spans="1:3" r="23">
      <c s="3" r="A23" t="s">
        <v>95</v>
      </c>
    </row>
    <row spans="1:3" r="24">
      <c s="4" r="A24" t="s">
        <v>93</v>
      </c>
      <c s="6" r="B24" t="n">
        <v>177104</v>
      </c>
      <c s="6" r="C24" t="n">
        <v>176888</v>
      </c>
    </row>
    <row spans="1:3" r="25">
      <c s="4" r="A25" t="s">
        <v>94</v>
      </c>
      <c s="6" r="B25" t="n">
        <v>177819</v>
      </c>
      <c s="6" r="C25" t="n">
        <v>177792</v>
      </c>
    </row>
    <row spans="1:3" r="26">
      <c s="4" r="A26" t="s">
        <v>96</v>
      </c>
      <c s="9" r="B26" t="n">
        <v>0.178</v>
      </c>
      <c s="9" r="C26"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1</v>
      </c>
      <c s="2" r="B1" t="s">
        <v>1</v>
      </c>
    </row>
    <row spans="1:3" r="2">
      <c s="2" r="B2" t="s">
        <v>2</v>
      </c>
      <c s="2" r="C2" t="s">
        <v>74</v>
      </c>
    </row>
    <row spans="1:3" r="3">
      <c s="3" r="A3" t="s">
        <v>280</v>
      </c>
    </row>
    <row spans="1:3" r="4">
      <c s="4" r="A4" t="s">
        <v>382</v>
      </c>
      <c s="6" r="B4" t="n">
        <v>177104</v>
      </c>
      <c s="6" r="C4" t="n">
        <v>176888</v>
      </c>
    </row>
    <row spans="1:3" r="5">
      <c s="4" r="A5" t="s">
        <v>383</v>
      </c>
      <c s="6" r="B5" t="n">
        <v>715</v>
      </c>
      <c s="6" r="C5" t="n">
        <v>904</v>
      </c>
    </row>
    <row spans="1:3" r="6">
      <c s="4" r="A6" t="s">
        <v>384</v>
      </c>
      <c s="6" r="B6" t="n">
        <v>177819</v>
      </c>
      <c s="6" r="C6" t="n">
        <v>1777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5</v>
      </c>
      <c s="2" r="B1" t="s">
        <v>2</v>
      </c>
      <c s="2" r="C1" t="s">
        <v>2</v>
      </c>
      <c s="2" r="D1" t="s">
        <v>74</v>
      </c>
    </row>
    <row spans="1:4" r="2">
      <c s="3" r="A2" t="s">
        <v>316</v>
      </c>
    </row>
    <row spans="1:4" r="3">
      <c s="4" r="A3" t="s">
        <v>386</v>
      </c>
      <c s="6" r="C3" t="n">
        <v>217725</v>
      </c>
    </row>
    <row spans="1:4" r="4">
      <c s="4" r="A4" t="s">
        <v>387</v>
      </c>
      <c s="7" r="C4" t="n">
        <v>806</v>
      </c>
      <c s="7" r="D4" t="n">
        <v>1341</v>
      </c>
    </row>
    <row spans="1:4" r="5">
      <c s="4" r="A5" t="s">
        <v>388</v>
      </c>
    </row>
    <row spans="1:4" r="6">
      <c s="3" r="A6" t="s">
        <v>316</v>
      </c>
    </row>
    <row spans="1:4" r="7">
      <c s="4" r="A7" t="s">
        <v>389</v>
      </c>
      <c s="8" r="B7" t="n">
        <v>31.94</v>
      </c>
    </row>
    <row spans="1:4" r="8">
      <c s="4" r="A8" t="s">
        <v>386</v>
      </c>
      <c s="6" r="B8" t="n">
        <v>3522</v>
      </c>
      <c s="6" r="D8" t="n">
        <v>0</v>
      </c>
    </row>
    <row spans="1:4" r="9">
      <c s="4" r="A9" t="s">
        <v>387</v>
      </c>
      <c s="6" r="C9" t="n">
        <v>112</v>
      </c>
    </row>
    <row spans="1:4" r="10">
      <c s="4" r="A10" t="s">
        <v>390</v>
      </c>
      <c s="7" r="C10" t="n">
        <v>47</v>
      </c>
    </row>
    <row spans="1:4" r="11">
      <c s="4" r="A11" t="s">
        <v>391</v>
      </c>
    </row>
    <row spans="1:4" r="12">
      <c s="3" r="A12" t="s">
        <v>316</v>
      </c>
    </row>
    <row spans="1:4" r="13">
      <c s="4" r="A13" t="s">
        <v>392</v>
      </c>
      <c s="6" r="B13" t="n">
        <v>0</v>
      </c>
      <c s="6" r="C13" t="n">
        <v>0</v>
      </c>
    </row>
    <row spans="1:4" r="14">
      <c s="4" r="A14" t="s">
        <v>393</v>
      </c>
    </row>
    <row spans="1:4" r="15">
      <c s="3" r="A15" t="s">
        <v>316</v>
      </c>
    </row>
    <row spans="1:4" r="16">
      <c s="4" r="A16" t="s">
        <v>392</v>
      </c>
      <c s="6" r="B16" t="n">
        <v>6250000</v>
      </c>
      <c s="6" r="C16" t="n">
        <v>6250000</v>
      </c>
    </row>
    <row spans="1:4" r="17">
      <c s="4" r="A17" t="s">
        <v>394</v>
      </c>
      <c s="6" r="C17" t="n">
        <v>3125000</v>
      </c>
    </row>
    <row spans="1:4" r="18">
      <c s="4" r="A18" t="s">
        <v>395</v>
      </c>
      <c s="6" r="C18" t="n">
        <v>500000</v>
      </c>
    </row>
    <row spans="1:4" r="19">
      <c s="4" r="A19" t="s">
        <v>396</v>
      </c>
      <c s="6" r="B19" t="n">
        <v>3989744</v>
      </c>
      <c s="6" r="C19" t="n">
        <v>3989744</v>
      </c>
    </row>
    <row spans="1:4" r="20">
      <c s="4" r="A20" t="s">
        <v>323</v>
      </c>
    </row>
    <row spans="1:4" r="21">
      <c s="3" r="A21" t="s">
        <v>316</v>
      </c>
    </row>
    <row spans="1:4" r="22">
      <c s="4" r="A22" t="s">
        <v>397</v>
      </c>
      <c s="4" r="C22" t="s">
        <v>398</v>
      </c>
    </row>
    <row spans="1:4" r="23">
      <c s="4" r="A23" t="s">
        <v>389</v>
      </c>
      <c s="8" r="C23" t="n">
        <v>28.89</v>
      </c>
      <c s="8" r="D23" t="n">
        <v>26.54</v>
      </c>
    </row>
    <row spans="1:4" r="24">
      <c s="4" r="A24" t="s">
        <v>399</v>
      </c>
      <c s="4" r="C24" t="s">
        <v>400</v>
      </c>
    </row>
    <row spans="1:4" r="25">
      <c s="4" r="A25" t="s">
        <v>386</v>
      </c>
      <c s="6" r="C25" t="n">
        <v>151156</v>
      </c>
    </row>
    <row spans="1:4" r="26">
      <c s="4" r="A26" t="s">
        <v>401</v>
      </c>
    </row>
    <row spans="1:4" r="27">
      <c s="3" r="A27" t="s">
        <v>316</v>
      </c>
    </row>
    <row spans="1:4" r="28">
      <c s="4" r="A28" t="s">
        <v>402</v>
      </c>
      <c s="4" r="C28" t="s">
        <v>147</v>
      </c>
    </row>
    <row spans="1:4" r="29">
      <c s="4" r="A29" t="s">
        <v>403</v>
      </c>
    </row>
    <row spans="1:4" r="30">
      <c s="3" r="A30" t="s">
        <v>316</v>
      </c>
    </row>
    <row spans="1:4" r="31">
      <c s="4" r="A31" t="s">
        <v>402</v>
      </c>
      <c s="4" r="C31" t="s">
        <v>404</v>
      </c>
    </row>
    <row spans="1:4" r="32">
      <c s="4" r="A32" t="s">
        <v>326</v>
      </c>
    </row>
    <row spans="1:4" r="33">
      <c s="3" r="A33" t="s">
        <v>316</v>
      </c>
    </row>
    <row spans="1:4" r="34">
      <c s="4" r="A34" t="s">
        <v>405</v>
      </c>
      <c s="4" r="C34" t="s">
        <v>398</v>
      </c>
    </row>
    <row spans="1:4" r="35">
      <c s="4" r="A35" t="s">
        <v>389</v>
      </c>
      <c s="8" r="C35" t="n">
        <v>32.04</v>
      </c>
      <c s="8" r="D35" t="n">
        <v>26.26</v>
      </c>
    </row>
    <row spans="1:4" r="36">
      <c s="4" r="A36" t="s">
        <v>386</v>
      </c>
      <c s="6" r="C36" t="n">
        <v>49636</v>
      </c>
    </row>
    <row spans="1:4" r="37">
      <c s="4" r="A37" t="s">
        <v>328</v>
      </c>
    </row>
    <row spans="1:4" r="38">
      <c s="3" r="A38" t="s">
        <v>316</v>
      </c>
    </row>
    <row spans="1:4" r="39">
      <c s="4" r="A39" t="s">
        <v>386</v>
      </c>
      <c s="6" r="C39" t="n">
        <v>0</v>
      </c>
      <c s="6" r="D3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6</v>
      </c>
      <c s="2" r="B1" t="s">
        <v>1</v>
      </c>
    </row>
    <row spans="1:3" r="2">
      <c s="2" r="B2" t="s">
        <v>2</v>
      </c>
      <c s="2" r="C2" t="s">
        <v>74</v>
      </c>
    </row>
    <row spans="1:3" r="3">
      <c s="3" r="A3" t="s">
        <v>316</v>
      </c>
    </row>
    <row spans="1:3" r="4">
      <c s="4" r="A4" t="s">
        <v>407</v>
      </c>
      <c s="6" r="B4" t="n">
        <v>217725</v>
      </c>
    </row>
    <row spans="1:3" r="5">
      <c s="4" r="A5" t="s">
        <v>323</v>
      </c>
    </row>
    <row spans="1:3" r="6">
      <c s="3" r="A6" t="s">
        <v>316</v>
      </c>
    </row>
    <row spans="1:3" r="7">
      <c s="4" r="A7" t="s">
        <v>408</v>
      </c>
      <c s="6" r="B7" t="n">
        <v>424858</v>
      </c>
    </row>
    <row spans="1:3" r="8">
      <c s="4" r="A8" t="s">
        <v>407</v>
      </c>
      <c s="6" r="B8" t="n">
        <v>151156</v>
      </c>
    </row>
    <row spans="1:3" r="9">
      <c s="4" r="A9" t="s">
        <v>409</v>
      </c>
      <c s="6" r="B9" t="n">
        <v>26047</v>
      </c>
    </row>
    <row spans="1:3" r="10">
      <c s="4" r="A10" t="s">
        <v>410</v>
      </c>
      <c s="6" r="B10" t="n">
        <v>-5900</v>
      </c>
    </row>
    <row spans="1:3" r="11">
      <c s="4" r="A11" t="s">
        <v>411</v>
      </c>
      <c s="6" r="B11" t="n">
        <v>44625</v>
      </c>
    </row>
    <row spans="1:3" r="12">
      <c s="4" r="A12" t="s">
        <v>412</v>
      </c>
      <c s="6" r="B12" t="n">
        <v>-189885</v>
      </c>
    </row>
    <row spans="1:3" r="13">
      <c s="4" r="A13" t="s">
        <v>413</v>
      </c>
      <c s="6" r="B13" t="n">
        <v>450901</v>
      </c>
    </row>
    <row spans="1:3" r="14">
      <c s="4" r="A14" t="s">
        <v>414</v>
      </c>
      <c s="8" r="B14" t="n">
        <v>25.78</v>
      </c>
    </row>
    <row spans="1:3" r="15">
      <c s="4" r="A15" t="s">
        <v>415</v>
      </c>
      <c s="10" r="B15" t="n">
        <v>28.89</v>
      </c>
      <c s="8" r="C15" t="n">
        <v>26.54</v>
      </c>
    </row>
    <row spans="1:3" r="16">
      <c s="4" r="A16" t="s">
        <v>416</v>
      </c>
      <c s="10" r="B16" t="n">
        <v>25.62</v>
      </c>
    </row>
    <row spans="1:3" r="17">
      <c s="4" r="A17" t="s">
        <v>417</v>
      </c>
      <c s="10" r="B17" t="n">
        <v>25.89</v>
      </c>
    </row>
    <row spans="1:3" r="18">
      <c s="4" r="A18" t="s">
        <v>418</v>
      </c>
      <c s="10" r="B18" t="n">
        <v>26.88</v>
      </c>
    </row>
    <row spans="1:3" r="19">
      <c s="4" r="A19" t="s">
        <v>419</v>
      </c>
      <c s="10" r="B19" t="n">
        <v>23.25</v>
      </c>
    </row>
    <row spans="1:3" r="20">
      <c s="4" r="A20" t="s">
        <v>420</v>
      </c>
      <c s="8" r="B20" t="n">
        <v>27.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1</v>
      </c>
    </row>
    <row spans="1:3" r="2">
      <c s="2" r="B2" t="s">
        <v>2</v>
      </c>
      <c s="2" r="C2" t="s">
        <v>74</v>
      </c>
    </row>
    <row spans="1:3" r="3">
      <c s="3" r="A3" t="s">
        <v>316</v>
      </c>
    </row>
    <row spans="1:3" r="4">
      <c s="4" r="A4" t="s">
        <v>407</v>
      </c>
      <c s="6" r="B4" t="n">
        <v>217725</v>
      </c>
    </row>
    <row spans="1:3" r="5">
      <c s="4" r="A5" t="s">
        <v>326</v>
      </c>
    </row>
    <row spans="1:3" r="6">
      <c s="3" r="A6" t="s">
        <v>316</v>
      </c>
    </row>
    <row spans="1:3" r="7">
      <c s="4" r="A7" t="s">
        <v>408</v>
      </c>
      <c s="6" r="B7" t="n">
        <v>88353</v>
      </c>
    </row>
    <row spans="1:3" r="8">
      <c s="4" r="A8" t="s">
        <v>407</v>
      </c>
      <c s="6" r="B8" t="n">
        <v>49636</v>
      </c>
    </row>
    <row spans="1:3" r="9">
      <c s="4" r="A9" t="s">
        <v>422</v>
      </c>
      <c s="6" r="B9" t="n">
        <v>-24318</v>
      </c>
    </row>
    <row spans="1:3" r="10">
      <c s="4" r="A10" t="s">
        <v>410</v>
      </c>
      <c s="6" r="B10" t="n">
        <v>-1500</v>
      </c>
    </row>
    <row spans="1:3" r="11">
      <c s="4" r="A11" t="s">
        <v>413</v>
      </c>
      <c s="6" r="B11" t="n">
        <v>112171</v>
      </c>
    </row>
    <row spans="1:3" r="12">
      <c s="4" r="A12" t="s">
        <v>414</v>
      </c>
      <c s="8" r="B12" t="n">
        <v>24.94</v>
      </c>
    </row>
    <row spans="1:3" r="13">
      <c s="4" r="A13" t="s">
        <v>415</v>
      </c>
      <c s="10" r="B13" t="n">
        <v>32.04</v>
      </c>
      <c s="8" r="C13" t="n">
        <v>26.26</v>
      </c>
    </row>
    <row spans="1:3" r="14">
      <c s="4" r="A14" t="s">
        <v>418</v>
      </c>
      <c s="10" r="B14" t="n">
        <v>23.37</v>
      </c>
    </row>
    <row spans="1:3" r="15">
      <c s="4" r="A15" t="s">
        <v>417</v>
      </c>
      <c s="10" r="B15" t="n">
        <v>25.53</v>
      </c>
    </row>
    <row spans="1:3" r="16">
      <c s="4" r="A16" t="s">
        <v>420</v>
      </c>
      <c s="8" r="B16" t="n">
        <v>28.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423</v>
      </c>
      <c s="2" r="B1" t="s">
        <v>1</v>
      </c>
    </row>
    <row spans="1:3" r="2">
      <c s="2" r="B2" t="s">
        <v>2</v>
      </c>
      <c s="2" r="C2" t="s">
        <v>74</v>
      </c>
    </row>
    <row spans="1:3" r="3">
      <c s="4" r="A3" t="s">
        <v>328</v>
      </c>
    </row>
    <row spans="1:3" r="4">
      <c s="3" r="A4" t="s">
        <v>316</v>
      </c>
    </row>
    <row spans="1:3" r="5">
      <c s="4" r="A5" t="s">
        <v>424</v>
      </c>
      <c s="7" r="B5" t="n">
        <v>0</v>
      </c>
      <c s="7" r="C5" t="n">
        <v>0</v>
      </c>
    </row>
    <row spans="1:3" r="6">
      <c s="4" r="A6" t="s">
        <v>425</v>
      </c>
      <c s="6" r="B6" t="n">
        <v>216000</v>
      </c>
      <c s="6" r="C6" t="n">
        <v>104000</v>
      </c>
    </row>
    <row spans="1:3" r="7">
      <c s="4" r="A7" t="s">
        <v>323</v>
      </c>
    </row>
    <row spans="1:3" r="8">
      <c s="3" r="A8" t="s">
        <v>316</v>
      </c>
    </row>
    <row spans="1:3" r="9">
      <c s="4" r="A9" t="s">
        <v>424</v>
      </c>
      <c s="6" r="B9" t="n">
        <v>525000</v>
      </c>
      <c s="6" r="C9" t="n">
        <v>1078000</v>
      </c>
    </row>
    <row spans="1:3" r="10">
      <c s="4" r="A10" t="s">
        <v>425</v>
      </c>
      <c s="6" r="B10" t="n">
        <v>209000</v>
      </c>
      <c s="6" r="C10" t="n">
        <v>439000</v>
      </c>
    </row>
    <row spans="1:3" r="11">
      <c s="4" r="A11" t="s">
        <v>326</v>
      </c>
    </row>
    <row spans="1:3" r="12">
      <c s="3" r="A12" t="s">
        <v>316</v>
      </c>
    </row>
    <row spans="1:3" r="13">
      <c s="4" r="A13" t="s">
        <v>424</v>
      </c>
      <c s="6" r="B13" t="n">
        <v>168000</v>
      </c>
      <c s="6" r="C13" t="n">
        <v>263000</v>
      </c>
    </row>
    <row spans="1:3" r="14">
      <c s="4" r="A14" t="s">
        <v>425</v>
      </c>
      <c s="7" r="B14" t="n">
        <v>69000</v>
      </c>
      <c s="7" r="C14" t="n">
        <v>10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426</v>
      </c>
      <c s="2" r="B1" t="s">
        <v>1</v>
      </c>
    </row>
    <row spans="1:2" r="2">
      <c s="2" r="B2" t="s">
        <v>427</v>
      </c>
    </row>
    <row spans="1:2" r="3">
      <c s="3" r="A3" t="s">
        <v>316</v>
      </c>
    </row>
    <row spans="1:2" r="4">
      <c s="4" r="A4" t="s">
        <v>428</v>
      </c>
      <c s="6" r="B4" t="n">
        <v>-143372</v>
      </c>
    </row>
    <row spans="1:2" r="5">
      <c s="4" r="A5" t="s">
        <v>328</v>
      </c>
    </row>
    <row spans="1:2" r="6">
      <c s="3" r="A6" t="s">
        <v>316</v>
      </c>
    </row>
    <row spans="1:2" r="7">
      <c s="4" r="A7" t="s">
        <v>429</v>
      </c>
      <c s="6" r="B7" t="n">
        <v>659533</v>
      </c>
    </row>
    <row spans="1:2" r="8">
      <c s="4" r="A8" t="s">
        <v>430</v>
      </c>
      <c s="4" r="B8" t="s">
        <v>50</v>
      </c>
    </row>
    <row spans="1:2" r="9">
      <c s="4" r="A9" t="s">
        <v>431</v>
      </c>
      <c s="6" r="B9" t="n">
        <v>-3436</v>
      </c>
    </row>
    <row spans="1:2" r="10">
      <c s="4" r="A10" t="s">
        <v>428</v>
      </c>
      <c s="6" r="B10" t="n">
        <v>-143372</v>
      </c>
    </row>
    <row spans="1:2" r="11">
      <c s="4" r="A11" t="s">
        <v>432</v>
      </c>
      <c s="6" r="B11" t="n">
        <v>512725</v>
      </c>
    </row>
    <row spans="1:2" r="12">
      <c s="4" r="A12" t="s">
        <v>433</v>
      </c>
      <c s="8" r="B12" t="n">
        <v>16.62</v>
      </c>
    </row>
    <row spans="1:2" r="13">
      <c s="4" r="A13" t="s">
        <v>434</v>
      </c>
      <c s="4" r="B13" t="s">
        <v>50</v>
      </c>
    </row>
    <row spans="1:2" r="14">
      <c s="4" r="A14" t="s">
        <v>435</v>
      </c>
      <c s="8" r="B14" t="n">
        <v>16.15</v>
      </c>
    </row>
    <row spans="1:2" r="15">
      <c s="4" r="A15" t="s">
        <v>436</v>
      </c>
      <c s="10" r="B15" t="n">
        <v>19.64</v>
      </c>
    </row>
    <row spans="1:2" r="16">
      <c s="4" r="A16" t="s">
        <v>437</v>
      </c>
      <c s="8" r="B16" t="n">
        <v>15.78</v>
      </c>
    </row>
    <row spans="1:2" r="17">
      <c s="4" r="A17" t="s">
        <v>438</v>
      </c>
      <c s="4" r="B17" t="s">
        <v>439</v>
      </c>
    </row>
    <row spans="1:2" r="18">
      <c s="4" r="A18" t="s">
        <v>440</v>
      </c>
      <c s="7" r="B18" t="n">
        <v>82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41</v>
      </c>
      <c s="2" r="B1" t="s">
        <v>1</v>
      </c>
    </row>
    <row spans="1:2" r="2">
      <c s="2" r="B2" t="s">
        <v>342</v>
      </c>
    </row>
    <row spans="1:2" r="3">
      <c s="3" r="A3" t="s">
        <v>442</v>
      </c>
    </row>
    <row spans="1:2" r="4">
      <c s="4" r="A4" t="s">
        <v>443</v>
      </c>
      <c s="7" r="B4" t="n">
        <v>2715</v>
      </c>
    </row>
    <row spans="1:2" r="5">
      <c s="4" r="A5" t="s">
        <v>444</v>
      </c>
      <c s="7" r="B5" t="n">
        <v>5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74</v>
      </c>
    </row>
    <row spans="1:3" r="3">
      <c s="4" r="A3" t="s">
        <v>446</v>
      </c>
    </row>
    <row spans="1:3" r="4">
      <c s="3" r="A4" t="s">
        <v>442</v>
      </c>
    </row>
    <row spans="1:3" r="5">
      <c s="4" r="A5" t="s">
        <v>447</v>
      </c>
      <c s="7" r="B5" t="n">
        <v>826</v>
      </c>
      <c s="7" r="C5" t="n">
        <v>925</v>
      </c>
    </row>
    <row spans="1:3" r="6">
      <c s="4" r="A6" t="s">
        <v>448</v>
      </c>
      <c s="6" r="B6" t="n">
        <v>3285</v>
      </c>
      <c s="6" r="C6" t="n">
        <v>3222</v>
      </c>
    </row>
    <row spans="1:3" r="7">
      <c s="4" r="A7" t="s">
        <v>449</v>
      </c>
      <c s="6" r="B7" t="n">
        <v>-4266</v>
      </c>
      <c s="6" r="C7" t="n">
        <v>-4674</v>
      </c>
    </row>
    <row spans="1:3" r="8">
      <c s="4" r="A8" t="s">
        <v>450</v>
      </c>
      <c s="6" r="B8" t="n">
        <v>145</v>
      </c>
      <c s="6" r="C8" t="n">
        <v>43</v>
      </c>
    </row>
    <row spans="1:3" r="9">
      <c s="4" r="A9" t="s">
        <v>451</v>
      </c>
      <c s="6" r="B9" t="n">
        <v>1760</v>
      </c>
      <c s="6" r="C9" t="n">
        <v>1532</v>
      </c>
    </row>
    <row spans="1:3" r="10">
      <c s="4" r="A10" t="s">
        <v>452</v>
      </c>
      <c s="6" r="B10" t="n">
        <v>3028</v>
      </c>
    </row>
    <row spans="1:3" r="11">
      <c s="4" r="A11" t="s">
        <v>453</v>
      </c>
      <c s="6" r="B11" t="n">
        <v>302</v>
      </c>
    </row>
    <row spans="1:3" r="12">
      <c s="4" r="A12" t="s">
        <v>454</v>
      </c>
      <c s="6" r="B12" t="n">
        <v>5080</v>
      </c>
      <c s="6" r="C12" t="n">
        <v>1048</v>
      </c>
    </row>
    <row spans="1:3" r="13">
      <c s="4" r="A13" t="s">
        <v>455</v>
      </c>
    </row>
    <row spans="1:3" r="14">
      <c s="3" r="A14" t="s">
        <v>442</v>
      </c>
    </row>
    <row spans="1:3" r="15">
      <c s="4" r="A15" t="s">
        <v>447</v>
      </c>
      <c s="6" r="B15" t="n">
        <v>255</v>
      </c>
      <c s="6" r="C15" t="n">
        <v>406</v>
      </c>
    </row>
    <row spans="1:3" r="16">
      <c s="4" r="A16" t="s">
        <v>448</v>
      </c>
      <c s="6" r="B16" t="n">
        <v>750</v>
      </c>
      <c s="6" r="C16" t="n">
        <v>758</v>
      </c>
    </row>
    <row spans="1:3" r="17">
      <c s="4" r="A17" t="s">
        <v>449</v>
      </c>
      <c s="6" r="B17" t="n">
        <v>-711</v>
      </c>
      <c s="6" r="C17" t="n">
        <v>-730</v>
      </c>
    </row>
    <row spans="1:3" r="18">
      <c s="4" r="A18" t="s">
        <v>450</v>
      </c>
      <c s="6" r="B18" t="n">
        <v>-137</v>
      </c>
      <c s="6" r="C18" t="n">
        <v>-54</v>
      </c>
    </row>
    <row spans="1:3" r="19">
      <c s="4" r="A19" t="s">
        <v>451</v>
      </c>
      <c s="6" r="B19" t="n">
        <v>267</v>
      </c>
      <c s="6" r="C19" t="n">
        <v>354</v>
      </c>
    </row>
    <row spans="1:3" r="20">
      <c s="4" r="A20" t="s">
        <v>454</v>
      </c>
      <c s="7" r="B20" t="n">
        <v>424</v>
      </c>
      <c s="7" r="C20" t="n">
        <v>7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56</v>
      </c>
      <c s="2" r="B1" t="s">
        <v>1</v>
      </c>
    </row>
    <row spans="1:2" r="2">
      <c s="2" r="B2" t="s">
        <v>342</v>
      </c>
    </row>
    <row spans="1:2" r="3">
      <c s="4" r="A3" t="s">
        <v>457</v>
      </c>
    </row>
    <row spans="1:2" r="4">
      <c s="3" r="A4" t="s">
        <v>458</v>
      </c>
    </row>
    <row spans="1:2" r="5">
      <c s="4" r="A5" t="s">
        <v>459</v>
      </c>
      <c s="7" r="B5" t="n">
        <v>3090</v>
      </c>
    </row>
    <row spans="1:2" r="6">
      <c s="4" r="A6" t="s">
        <v>460</v>
      </c>
    </row>
    <row spans="1:2" r="7">
      <c s="3" r="A7" t="s">
        <v>458</v>
      </c>
    </row>
    <row spans="1:2" r="8">
      <c s="4" r="A8" t="s">
        <v>461</v>
      </c>
      <c s="7" r="B8" t="n">
        <v>1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62</v>
      </c>
      <c s="2" r="B1" t="s">
        <v>1</v>
      </c>
    </row>
    <row spans="1:3" r="2">
      <c s="2" r="B2" t="s">
        <v>2</v>
      </c>
      <c s="2" r="C2" t="s">
        <v>74</v>
      </c>
    </row>
    <row spans="1:3" r="3">
      <c s="3" r="A3" t="s">
        <v>463</v>
      </c>
    </row>
    <row spans="1:3" r="4">
      <c s="4" r="A4" t="s">
        <v>81</v>
      </c>
      <c s="7" r="B4" t="n">
        <v>14140</v>
      </c>
      <c s="7" r="C4" t="n">
        <v>14621</v>
      </c>
    </row>
    <row spans="1:3" r="5">
      <c s="4" r="A5" t="s">
        <v>464</v>
      </c>
    </row>
    <row spans="1:3" r="6">
      <c s="3" r="A6" t="s">
        <v>463</v>
      </c>
    </row>
    <row spans="1:3" r="7">
      <c s="4" r="A7" t="s">
        <v>81</v>
      </c>
      <c s="6" r="B7" t="n">
        <v>6185</v>
      </c>
      <c s="6" r="C7" t="n">
        <v>6825</v>
      </c>
    </row>
    <row spans="1:3" r="8">
      <c s="4" r="A8" t="s">
        <v>465</v>
      </c>
    </row>
    <row spans="1:3" r="9">
      <c s="3" r="A9" t="s">
        <v>463</v>
      </c>
    </row>
    <row spans="1:3" r="10">
      <c s="4" r="A10" t="s">
        <v>81</v>
      </c>
      <c s="6" r="B10" t="n">
        <v>427</v>
      </c>
      <c s="6" r="C10" t="n">
        <v>540</v>
      </c>
    </row>
    <row spans="1:3" r="11">
      <c s="4" r="A11" t="s">
        <v>466</v>
      </c>
    </row>
    <row spans="1:3" r="12">
      <c s="3" r="A12" t="s">
        <v>463</v>
      </c>
    </row>
    <row spans="1:3" r="13">
      <c s="4" r="A13" t="s">
        <v>81</v>
      </c>
      <c s="6" r="B13" t="n">
        <v>2519</v>
      </c>
      <c s="6" r="C13" t="n">
        <v>2442</v>
      </c>
    </row>
    <row spans="1:3" r="14">
      <c s="4" r="A14" t="s">
        <v>467</v>
      </c>
    </row>
    <row spans="1:3" r="15">
      <c s="3" r="A15" t="s">
        <v>463</v>
      </c>
    </row>
    <row spans="1:3" r="16">
      <c s="4" r="A16" t="s">
        <v>81</v>
      </c>
      <c s="6" r="B16" t="n">
        <v>3337</v>
      </c>
      <c s="6" r="C16" t="n">
        <v>3278</v>
      </c>
    </row>
    <row spans="1:3" r="17">
      <c s="4" r="A17" t="s">
        <v>468</v>
      </c>
    </row>
    <row spans="1:3" r="18">
      <c s="3" r="A18" t="s">
        <v>463</v>
      </c>
    </row>
    <row spans="1:3" r="19">
      <c s="4" r="A19" t="s">
        <v>81</v>
      </c>
      <c s="6" r="B19" t="n">
        <v>672</v>
      </c>
      <c s="6" r="C19" t="n">
        <v>653</v>
      </c>
    </row>
    <row spans="1:3" r="20">
      <c s="4" r="A20" t="s">
        <v>469</v>
      </c>
    </row>
    <row spans="1:3" r="21">
      <c s="3" r="A21" t="s">
        <v>463</v>
      </c>
    </row>
    <row spans="1:3" r="22">
      <c s="4" r="A22" t="s">
        <v>81</v>
      </c>
      <c s="7" r="B22" t="n">
        <v>1000</v>
      </c>
      <c s="7" r="C22" t="n">
        <v>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7</v>
      </c>
      <c s="2" r="C1" t="s">
        <v>1</v>
      </c>
    </row>
    <row spans="1:4" r="2">
      <c s="2" r="C2" t="s">
        <v>2</v>
      </c>
      <c s="2" r="D2" t="s">
        <v>74</v>
      </c>
    </row>
    <row spans="1:4" r="3">
      <c s="3" r="A3" t="s">
        <v>98</v>
      </c>
    </row>
    <row spans="1:4" r="4">
      <c s="4" r="A4" t="s">
        <v>91</v>
      </c>
      <c s="7" r="C4" t="n">
        <v>51737</v>
      </c>
      <c s="7" r="D4" t="n">
        <v>48545</v>
      </c>
    </row>
    <row spans="1:4" r="5">
      <c s="3" r="A5" t="s">
        <v>99</v>
      </c>
    </row>
    <row spans="1:4" r="6">
      <c s="4" r="A6" t="s">
        <v>100</v>
      </c>
      <c s="6" r="C6" t="n">
        <v>-6</v>
      </c>
      <c s="7" r="D6" t="n">
        <v>75</v>
      </c>
    </row>
    <row spans="1:4" r="7">
      <c s="4" r="A7" t="s">
        <v>101</v>
      </c>
      <c s="4" r="B7" t="s">
        <v>102</v>
      </c>
      <c s="6" r="C7" t="n">
        <v>-57</v>
      </c>
      <c s="4" r="D7" t="s">
        <v>50</v>
      </c>
    </row>
    <row spans="1:4" r="8">
      <c s="4" r="A8" t="s">
        <v>103</v>
      </c>
      <c s="7" r="C8" t="n">
        <v>51674</v>
      </c>
      <c s="7" r="D8" t="n">
        <v>48620</v>
      </c>
    </row>
    <row spans="1:4" r="9">
      <c r="A9" t="n"/>
    </row>
    <row spans="1:4" r="10">
      <c s="4" r="A10" t="s">
        <v>102</v>
      </c>
      <c s="4" r="B10" t="s">
        <v>104</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spans="1:2" r="1">
      <c s="1" r="A1" t="s">
        <v>470</v>
      </c>
      <c s="2" r="B1" t="s">
        <v>1</v>
      </c>
    </row>
    <row spans="1:2" r="2">
      <c s="2" r="B2" t="s">
        <v>471</v>
      </c>
    </row>
    <row spans="1:2" r="3">
      <c s="3" r="A3" t="s">
        <v>472</v>
      </c>
    </row>
    <row spans="1:2" r="4">
      <c s="4" r="A4" t="s">
        <v>473</v>
      </c>
      <c s="6" r="B4" t="n">
        <v>10</v>
      </c>
    </row>
    <row spans="1:2" r="5">
      <c s="4" r="A5" t="s">
        <v>474</v>
      </c>
      <c s="6" r="B5" t="n">
        <v>1</v>
      </c>
    </row>
    <row spans="1:2" r="6">
      <c s="4" r="A6" t="s">
        <v>475</v>
      </c>
    </row>
    <row spans="1:2" r="7">
      <c s="3" r="A7" t="s">
        <v>472</v>
      </c>
    </row>
    <row spans="1:2" r="8">
      <c s="4" r="A8" t="s">
        <v>473</v>
      </c>
      <c s="6" r="B8" t="n">
        <v>8</v>
      </c>
    </row>
    <row spans="1:2" r="9">
      <c s="4" r="A9" t="s">
        <v>476</v>
      </c>
    </row>
    <row spans="1:2" r="10">
      <c s="3" r="A10" t="s">
        <v>472</v>
      </c>
    </row>
    <row spans="1:2" r="11">
      <c s="4" r="A11" t="s">
        <v>473</v>
      </c>
      <c s="6" r="B11"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7</v>
      </c>
      <c s="2" r="B1" t="s">
        <v>1</v>
      </c>
    </row>
    <row spans="1:3" r="2">
      <c s="2" r="B2" t="s">
        <v>2</v>
      </c>
      <c s="2" r="C2" t="s">
        <v>74</v>
      </c>
    </row>
    <row spans="1:3" r="3">
      <c s="3" r="A3" t="s">
        <v>472</v>
      </c>
    </row>
    <row spans="1:3" r="4">
      <c s="4" r="A4" t="s">
        <v>76</v>
      </c>
      <c s="7" r="B4" t="n">
        <v>192607</v>
      </c>
      <c s="7" r="C4" t="n">
        <v>190326</v>
      </c>
    </row>
    <row spans="1:3" r="5">
      <c s="4" r="A5" t="s">
        <v>478</v>
      </c>
      <c s="6" r="B5" t="n">
        <v>73541</v>
      </c>
      <c s="6" r="C5" t="n">
        <v>73189</v>
      </c>
    </row>
    <row spans="1:3" r="6">
      <c s="4" r="A6" t="s">
        <v>79</v>
      </c>
      <c s="6" r="B6" t="n">
        <v>32145</v>
      </c>
      <c s="6" r="C6" t="n">
        <v>30500</v>
      </c>
    </row>
    <row spans="1:3" r="7">
      <c s="4" r="A7" t="s">
        <v>83</v>
      </c>
      <c s="6" r="B7" t="n">
        <v>72331</v>
      </c>
      <c s="6" r="C7" t="n">
        <v>71167</v>
      </c>
    </row>
    <row spans="1:3" r="8">
      <c s="4" r="A8" t="s">
        <v>85</v>
      </c>
      <c s="6" r="B8" t="n">
        <v>19853</v>
      </c>
      <c s="6" r="C8" t="n">
        <v>18665</v>
      </c>
    </row>
    <row spans="1:3" r="9">
      <c s="4" r="A9" t="s">
        <v>86</v>
      </c>
      <c s="6" r="B9" t="n">
        <v>-2308</v>
      </c>
      <c s="6" r="C9" t="n">
        <v>-1182</v>
      </c>
    </row>
    <row spans="1:3" r="10">
      <c s="4" r="A10" t="s">
        <v>479</v>
      </c>
      <c s="6" r="B10" t="n">
        <v>3007</v>
      </c>
      <c s="6" r="C10" t="n">
        <v>4594</v>
      </c>
    </row>
    <row spans="1:3" r="11">
      <c s="4" r="A11" t="s">
        <v>480</v>
      </c>
      <c s="6" r="B11" t="n">
        <v>51737</v>
      </c>
      <c s="6" r="C11" t="n">
        <v>48545</v>
      </c>
    </row>
    <row spans="1:3" r="12">
      <c s="4" r="A12" t="s">
        <v>481</v>
      </c>
      <c s="6" r="B12" t="n">
        <v>72984</v>
      </c>
      <c s="6" r="C12" t="n">
        <v>70284</v>
      </c>
    </row>
    <row spans="1:3" r="13">
      <c s="4" r="A13" t="s">
        <v>347</v>
      </c>
    </row>
    <row spans="1:3" r="14">
      <c s="3" r="A14" t="s">
        <v>472</v>
      </c>
    </row>
    <row spans="1:3" r="15">
      <c s="4" r="A15" t="s">
        <v>76</v>
      </c>
      <c s="6" r="B15" t="n">
        <v>186006</v>
      </c>
      <c s="6" r="C15" t="n">
        <v>180564</v>
      </c>
    </row>
    <row spans="1:3" r="16">
      <c s="4" r="A16" t="s">
        <v>478</v>
      </c>
      <c s="6" r="B16" t="n">
        <v>67325</v>
      </c>
      <c s="6" r="C16" t="n">
        <v>67018</v>
      </c>
    </row>
    <row spans="1:3" r="17">
      <c s="4" r="A17" t="s">
        <v>79</v>
      </c>
      <c s="6" r="B17" t="n">
        <v>32206</v>
      </c>
      <c s="6" r="C17" t="n">
        <v>30438</v>
      </c>
    </row>
    <row spans="1:3" r="18">
      <c s="4" r="A18" t="s">
        <v>83</v>
      </c>
      <c s="6" r="B18" t="n">
        <v>72850</v>
      </c>
      <c s="6" r="C18" t="n">
        <v>68624</v>
      </c>
    </row>
    <row spans="1:3" r="19">
      <c s="4" r="A19" t="s">
        <v>85</v>
      </c>
      <c s="6" r="B19" t="n">
        <v>18801</v>
      </c>
      <c s="6" r="C19" t="n">
        <v>17902</v>
      </c>
    </row>
    <row spans="1:3" r="20">
      <c s="4" r="A20" t="s">
        <v>86</v>
      </c>
      <c s="6" r="B20" t="n">
        <v>-2308</v>
      </c>
      <c s="6" r="C20" t="n">
        <v>-1182</v>
      </c>
    </row>
    <row spans="1:3" r="21">
      <c s="4" r="A21" t="s">
        <v>479</v>
      </c>
      <c s="6" r="B21" t="n">
        <v>3673</v>
      </c>
      <c s="6" r="C21" t="n">
        <v>4367</v>
      </c>
    </row>
    <row spans="1:3" r="22">
      <c s="4" r="A22" t="s">
        <v>480</v>
      </c>
      <c s="6" r="B22" t="n">
        <v>52894</v>
      </c>
      <c s="6" r="C22" t="n">
        <v>47705</v>
      </c>
    </row>
    <row spans="1:3" r="23">
      <c s="4" r="A23" t="s">
        <v>481</v>
      </c>
      <c s="6" r="B23" t="n">
        <v>72389</v>
      </c>
      <c s="6" r="C23" t="n">
        <v>70111</v>
      </c>
    </row>
    <row spans="1:3" r="24">
      <c s="4" r="A24" t="s">
        <v>348</v>
      </c>
    </row>
    <row spans="1:3" r="25">
      <c s="3" r="A25" t="s">
        <v>472</v>
      </c>
    </row>
    <row spans="1:3" r="26">
      <c s="4" r="A26" t="s">
        <v>76</v>
      </c>
      <c s="6" r="B26" t="n">
        <v>6601</v>
      </c>
      <c s="6" r="C26" t="n">
        <v>9762</v>
      </c>
    </row>
    <row spans="1:3" r="27">
      <c s="4" r="A27" t="s">
        <v>478</v>
      </c>
      <c s="6" r="B27" t="n">
        <v>6216</v>
      </c>
      <c s="6" r="C27" t="n">
        <v>6171</v>
      </c>
    </row>
    <row spans="1:3" r="28">
      <c s="4" r="A28" t="s">
        <v>79</v>
      </c>
      <c s="6" r="B28" t="n">
        <v>-61</v>
      </c>
      <c s="6" r="C28" t="n">
        <v>62</v>
      </c>
    </row>
    <row spans="1:3" r="29">
      <c s="4" r="A29" t="s">
        <v>83</v>
      </c>
      <c s="6" r="B29" t="n">
        <v>-519</v>
      </c>
      <c s="6" r="C29" t="n">
        <v>2543</v>
      </c>
    </row>
    <row spans="1:3" r="30">
      <c s="4" r="A30" t="s">
        <v>85</v>
      </c>
      <c s="6" r="B30" t="n">
        <v>1052</v>
      </c>
      <c s="6" r="C30" t="n">
        <v>763</v>
      </c>
    </row>
    <row spans="1:3" r="31">
      <c s="4" r="A31" t="s">
        <v>479</v>
      </c>
      <c s="6" r="B31" t="n">
        <v>-666</v>
      </c>
      <c s="6" r="C31" t="n">
        <v>227</v>
      </c>
    </row>
    <row spans="1:3" r="32">
      <c s="4" r="A32" t="s">
        <v>480</v>
      </c>
      <c s="6" r="B32" t="n">
        <v>-1157</v>
      </c>
      <c s="6" r="C32" t="n">
        <v>840</v>
      </c>
    </row>
    <row spans="1:3" r="33">
      <c s="4" r="A33" t="s">
        <v>481</v>
      </c>
      <c s="7" r="B33" t="n">
        <v>595</v>
      </c>
      <c s="7" r="C33" t="n">
        <v>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23</v>
      </c>
    </row>
    <row spans="1:3" r="2">
      <c s="3" r="A2" t="s">
        <v>472</v>
      </c>
    </row>
    <row spans="1:3" r="3">
      <c s="4" r="A3" t="s">
        <v>39</v>
      </c>
      <c s="7" r="B3" t="n">
        <v>5815443</v>
      </c>
      <c s="7" r="C3" t="n">
        <v>5717873</v>
      </c>
    </row>
    <row spans="1:3" r="4">
      <c s="4" r="A4" t="s">
        <v>348</v>
      </c>
    </row>
    <row spans="1:3" r="5">
      <c s="3" r="A5" t="s">
        <v>472</v>
      </c>
    </row>
    <row spans="1:3" r="6">
      <c s="4" r="A6" t="s">
        <v>39</v>
      </c>
      <c s="6" r="B6" t="n">
        <v>175870</v>
      </c>
      <c s="6" r="C6" t="n">
        <v>176538</v>
      </c>
    </row>
    <row spans="1:3" r="7">
      <c s="4" r="A7" t="s">
        <v>347</v>
      </c>
    </row>
    <row spans="1:3" r="8">
      <c s="3" r="A8" t="s">
        <v>472</v>
      </c>
    </row>
    <row spans="1:3" r="9">
      <c s="4" r="A9" t="s">
        <v>39</v>
      </c>
      <c s="7" r="B9" t="n">
        <v>5639573</v>
      </c>
      <c s="7" r="C9" t="n">
        <v>55413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s="1" r="A1" t="s">
        <v>483</v>
      </c>
      <c s="2" r="B1" t="s">
        <v>342</v>
      </c>
    </row>
    <row spans="1:2" r="2">
      <c s="3" r="A2" t="s">
        <v>298</v>
      </c>
    </row>
    <row spans="1:2" r="3">
      <c s="4" r="A3" t="s">
        <v>484</v>
      </c>
      <c s="7" r="B3" t="n">
        <v>14913</v>
      </c>
    </row>
    <row spans="1:2" r="4">
      <c s="4" r="A4" t="s">
        <v>485</v>
      </c>
      <c s="6" r="B4" t="n">
        <v>1544</v>
      </c>
    </row>
    <row spans="1:2" r="5">
      <c s="4" r="A5" t="s">
        <v>486</v>
      </c>
      <c s="7" r="B5" t="n">
        <v>1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487</v>
      </c>
      <c s="2" r="B1" t="s">
        <v>1</v>
      </c>
    </row>
    <row spans="1:4" r="2">
      <c s="2" r="B2" t="s">
        <v>2</v>
      </c>
      <c s="2" r="C2" t="s">
        <v>74</v>
      </c>
      <c s="2" r="D2" t="s">
        <v>23</v>
      </c>
    </row>
    <row spans="1:4" r="3">
      <c s="3" r="A3" t="s">
        <v>488</v>
      </c>
    </row>
    <row spans="1:4" r="4">
      <c s="4" r="A4" t="s">
        <v>489</v>
      </c>
      <c s="7" r="B4" t="n">
        <v>28208000</v>
      </c>
      <c s="7" r="D4" t="n">
        <v>28016000</v>
      </c>
    </row>
    <row spans="1:4" r="5">
      <c s="4" r="A5" t="s">
        <v>490</v>
      </c>
      <c s="4" r="B5" t="s">
        <v>491</v>
      </c>
      <c s="4" r="C5" t="s">
        <v>492</v>
      </c>
    </row>
    <row spans="1:4" r="6">
      <c s="4" r="A6" t="s">
        <v>493</v>
      </c>
      <c s="7" r="B6" t="n">
        <v>18597000</v>
      </c>
    </row>
    <row spans="1:4" r="7">
      <c s="4" r="A7" t="s">
        <v>494</v>
      </c>
    </row>
    <row spans="1:4" r="8">
      <c s="3" r="A8" t="s">
        <v>488</v>
      </c>
    </row>
    <row spans="1:4" r="9">
      <c s="4" r="A9" t="s">
        <v>495</v>
      </c>
      <c s="6" r="B9" t="n">
        <v>-22000</v>
      </c>
    </row>
    <row spans="1:4" r="10">
      <c s="4" r="A10" t="s">
        <v>496</v>
      </c>
      <c s="6" r="B10" t="n">
        <v>158254000</v>
      </c>
    </row>
    <row spans="1:4" r="11">
      <c s="4" r="A11" t="s">
        <v>497</v>
      </c>
      <c s="7" r="B11" t="n">
        <v>0</v>
      </c>
    </row>
    <row spans="1:4" r="12">
      <c s="4" r="A12" t="s">
        <v>498</v>
      </c>
      <c s="4" r="B12" t="s">
        <v>499</v>
      </c>
    </row>
    <row spans="1:4" r="13">
      <c s="4" r="A13" t="s">
        <v>489</v>
      </c>
      <c s="7" r="B13" t="n">
        <v>63286000</v>
      </c>
    </row>
    <row spans="1:4" r="14">
      <c s="4" r="A14" t="s">
        <v>500</v>
      </c>
      <c s="6" r="B14" t="n">
        <v>221540000</v>
      </c>
    </row>
    <row spans="1:4" r="15">
      <c s="4" r="A15" t="s">
        <v>501</v>
      </c>
    </row>
    <row spans="1:4" r="16">
      <c s="3" r="A16" t="s">
        <v>488</v>
      </c>
    </row>
    <row spans="1:4" r="17">
      <c s="4" r="A17" t="s">
        <v>495</v>
      </c>
      <c s="6" r="B17" t="n">
        <v>8473000</v>
      </c>
    </row>
    <row spans="1:4" r="18">
      <c s="4" r="A18" t="s">
        <v>496</v>
      </c>
      <c s="7" r="B18" t="n">
        <v>557144000</v>
      </c>
    </row>
    <row spans="1:4" r="19">
      <c s="4" r="A19" t="s">
        <v>498</v>
      </c>
      <c s="4" r="B19" t="s">
        <v>502</v>
      </c>
    </row>
    <row spans="1:4" r="20">
      <c s="4" r="A20" t="s">
        <v>489</v>
      </c>
      <c s="7" r="B20" t="n">
        <v>89251000</v>
      </c>
    </row>
    <row spans="1:4" r="21">
      <c s="4" r="A21" t="s">
        <v>500</v>
      </c>
      <c s="7" r="B21" t="n">
        <v>64639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503</v>
      </c>
      <c s="2" r="B1" t="s">
        <v>504</v>
      </c>
    </row>
    <row spans="1:2" r="2">
      <c s="3" r="A2" t="s">
        <v>304</v>
      </c>
    </row>
    <row spans="1:2" r="3">
      <c s="4" r="A3" t="s">
        <v>505</v>
      </c>
      <c s="7" r="B3" t="n">
        <v>231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4</v>
      </c>
    </row>
    <row spans="1:3" r="3">
      <c s="3" r="A3" t="s">
        <v>98</v>
      </c>
    </row>
    <row spans="1:3" r="4">
      <c s="4" r="A4" t="s">
        <v>106</v>
      </c>
      <c s="7" r="B4" t="n">
        <v>-4</v>
      </c>
      <c s="7" r="C4" t="n">
        <v>41</v>
      </c>
    </row>
    <row spans="1:3" r="5">
      <c s="4" r="A5" t="s">
        <v>107</v>
      </c>
      <c s="6" r="B5" t="n">
        <v>30</v>
      </c>
    </row>
    <row spans="1:3" r="6">
      <c s="4" r="A6" t="s">
        <v>108</v>
      </c>
      <c s="7" r="B6"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v>
      </c>
      <c s="2" r="B1" t="s">
        <v>2</v>
      </c>
      <c s="2" r="C1" t="s">
        <v>23</v>
      </c>
    </row>
    <row spans="1:3" r="2">
      <c s="3" r="A2" t="s">
        <v>40</v>
      </c>
    </row>
    <row spans="1:3" r="3">
      <c s="4" r="A3" t="s">
        <v>110</v>
      </c>
      <c s="7" r="B3" t="n">
        <v>90088</v>
      </c>
      <c s="7" r="C3" t="n">
        <v>89682</v>
      </c>
    </row>
    <row spans="1:3" r="4">
      <c s="4" r="A4" t="s">
        <v>42</v>
      </c>
      <c s="6" r="B4" t="n">
        <v>790749</v>
      </c>
      <c s="6" r="C4" t="n">
        <v>773585</v>
      </c>
    </row>
    <row spans="1:3" r="5">
      <c s="4" r="A5" t="s">
        <v>43</v>
      </c>
      <c s="6" r="B5" t="n">
        <v>950158</v>
      </c>
      <c s="6" r="C5" t="n">
        <v>930061</v>
      </c>
    </row>
    <row spans="1:3" r="6">
      <c s="4" r="A6" t="s">
        <v>111</v>
      </c>
      <c s="6" r="B6" t="n">
        <v>-70912</v>
      </c>
      <c s="6" r="C6" t="n">
        <v>-68085</v>
      </c>
    </row>
    <row spans="1:3" r="7">
      <c s="4" r="A7" t="s">
        <v>45</v>
      </c>
      <c s="6" r="B7" t="n">
        <v>624</v>
      </c>
      <c s="6" r="C7" t="n">
        <v>687</v>
      </c>
    </row>
    <row spans="1:3" r="8">
      <c s="4" r="A8" t="s">
        <v>46</v>
      </c>
      <c s="6" r="B8" t="n">
        <v>1760707</v>
      </c>
      <c s="6" r="C8" t="n">
        <v>1725930</v>
      </c>
    </row>
    <row spans="1:3" r="9">
      <c s="3" r="A9" t="s">
        <v>112</v>
      </c>
    </row>
    <row spans="1:3" r="10">
      <c s="4" r="A10" t="s">
        <v>113</v>
      </c>
      <c s="6" r="B10" t="n">
        <v>1176810</v>
      </c>
      <c s="6" r="C10" t="n">
        <v>1185257</v>
      </c>
    </row>
    <row spans="1:3" r="11">
      <c s="4" r="A11" t="s">
        <v>114</v>
      </c>
      <c s="6" r="B11" t="n">
        <v>1795758</v>
      </c>
      <c s="6" r="C11" t="n">
        <v>1779205</v>
      </c>
    </row>
    <row spans="1:3" r="12">
      <c s="4" r="A12" t="s">
        <v>52</v>
      </c>
      <c s="6" r="B12" t="n">
        <v>29096</v>
      </c>
      <c s="6" r="C12" t="n">
        <v>35593</v>
      </c>
    </row>
    <row spans="1:3" r="13">
      <c s="4" r="A13" t="s">
        <v>47</v>
      </c>
      <c s="6" r="B13" t="n">
        <v>1766662</v>
      </c>
      <c s="6" r="C13" t="n">
        <v>1743612</v>
      </c>
    </row>
    <row spans="1:3" r="14">
      <c s="4" r="A14" t="s">
        <v>48</v>
      </c>
      <c s="6" r="B14" t="n">
        <v>22554</v>
      </c>
      <c s="6" r="C14" t="n">
        <v>23165</v>
      </c>
    </row>
    <row spans="1:3" r="15">
      <c s="4" r="A15" t="s">
        <v>47</v>
      </c>
      <c s="6" r="B15" t="n">
        <v>1744108</v>
      </c>
      <c s="6" r="C15" t="n">
        <v>1720447</v>
      </c>
    </row>
    <row spans="1:3" r="16">
      <c s="4" r="A16" t="s">
        <v>115</v>
      </c>
      <c s="6" r="B16" t="n">
        <v>3504815</v>
      </c>
      <c s="6" r="C16" t="n">
        <v>3446377</v>
      </c>
    </row>
    <row spans="1:3" r="17">
      <c s="4" r="A17" t="s">
        <v>116</v>
      </c>
    </row>
    <row spans="1:3" r="18">
      <c s="3" r="A18" t="s">
        <v>112</v>
      </c>
    </row>
    <row spans="1:3" r="19">
      <c s="4" r="A19" t="s">
        <v>113</v>
      </c>
      <c s="6" r="B19" t="n">
        <v>5098</v>
      </c>
      <c s="6" r="C19" t="n">
        <v>5148</v>
      </c>
    </row>
    <row spans="1:3" r="20">
      <c s="4" r="A20" t="s">
        <v>117</v>
      </c>
    </row>
    <row spans="1:3" r="21">
      <c s="3" r="A21" t="s">
        <v>112</v>
      </c>
    </row>
    <row spans="1:3" r="22">
      <c s="4" r="A22" t="s">
        <v>113</v>
      </c>
      <c s="6" r="B22" t="n">
        <v>18487</v>
      </c>
      <c s="6" r="C22" t="n">
        <v>20811</v>
      </c>
    </row>
    <row spans="1:3" r="23">
      <c s="4" r="A23" t="s">
        <v>118</v>
      </c>
    </row>
    <row spans="1:3" r="24">
      <c s="3" r="A24" t="s">
        <v>112</v>
      </c>
    </row>
    <row spans="1:3" r="25">
      <c s="4" r="A25" t="s">
        <v>113</v>
      </c>
      <c s="6" r="B25" t="n">
        <v>20703</v>
      </c>
      <c s="6" r="C25" t="n">
        <v>19167</v>
      </c>
    </row>
    <row spans="1:3" r="26">
      <c s="4" r="A26" t="s">
        <v>119</v>
      </c>
    </row>
    <row spans="1:3" r="27">
      <c s="3" r="A27" t="s">
        <v>112</v>
      </c>
    </row>
    <row spans="1:3" r="28">
      <c s="4" r="A28" t="s">
        <v>113</v>
      </c>
      <c s="6" r="B28" t="n">
        <v>296662</v>
      </c>
      <c s="6" r="C28" t="n">
        <v>297275</v>
      </c>
    </row>
    <row spans="1:3" r="29">
      <c s="4" r="A29" t="s">
        <v>120</v>
      </c>
    </row>
    <row spans="1:3" r="30">
      <c s="3" r="A30" t="s">
        <v>112</v>
      </c>
    </row>
    <row spans="1:3" r="31">
      <c s="4" r="A31" t="s">
        <v>113</v>
      </c>
      <c s="6" r="B31" t="n">
        <v>486987</v>
      </c>
      <c s="6" r="C31" t="n">
        <v>487093</v>
      </c>
    </row>
    <row spans="1:3" r="32">
      <c s="4" r="A32" t="s">
        <v>121</v>
      </c>
    </row>
    <row spans="1:3" r="33">
      <c s="3" r="A33" t="s">
        <v>112</v>
      </c>
    </row>
    <row spans="1:3" r="34">
      <c s="4" r="A34" t="s">
        <v>113</v>
      </c>
      <c s="6" r="B34" t="n">
        <v>214817</v>
      </c>
      <c s="6" r="C34" t="n">
        <v>221435</v>
      </c>
    </row>
    <row spans="1:3" r="35">
      <c s="4" r="A35" t="s">
        <v>122</v>
      </c>
    </row>
    <row spans="1:3" r="36">
      <c s="3" r="A36" t="s">
        <v>112</v>
      </c>
    </row>
    <row spans="1:3" r="37">
      <c s="4" r="A37" t="s">
        <v>113</v>
      </c>
      <c s="6" r="B37" t="n">
        <v>52969</v>
      </c>
      <c s="6" r="C37" t="n">
        <v>52964</v>
      </c>
    </row>
    <row spans="1:3" r="38">
      <c s="4" r="A38" t="s">
        <v>123</v>
      </c>
    </row>
    <row spans="1:3" r="39">
      <c s="3" r="A39" t="s">
        <v>112</v>
      </c>
    </row>
    <row spans="1:3" r="40">
      <c s="4" r="A40" t="s">
        <v>113</v>
      </c>
      <c s="6" r="B40" t="n">
        <v>33593</v>
      </c>
      <c s="6" r="C40" t="n">
        <v>33762</v>
      </c>
    </row>
    <row spans="1:3" r="41">
      <c s="4" r="A41" t="s">
        <v>124</v>
      </c>
    </row>
    <row spans="1:3" r="42">
      <c s="3" r="A42" t="s">
        <v>112</v>
      </c>
    </row>
    <row spans="1:3" r="43">
      <c s="4" r="A43" t="s">
        <v>113</v>
      </c>
      <c s="6" r="B43" t="n">
        <v>14394</v>
      </c>
      <c s="6" r="C43" t="n">
        <v>14502</v>
      </c>
    </row>
    <row spans="1:3" r="44">
      <c s="4" r="A44" t="s">
        <v>125</v>
      </c>
    </row>
    <row spans="1:3" r="45">
      <c s="3" r="A45" t="s">
        <v>112</v>
      </c>
    </row>
    <row spans="1:3" r="46">
      <c s="4" r="A46" t="s">
        <v>113</v>
      </c>
      <c s="6" r="B46" t="n">
        <v>27100</v>
      </c>
      <c s="6" r="C46" t="n">
        <v>27100</v>
      </c>
    </row>
    <row spans="1:3" r="47">
      <c s="4" r="A47" t="s">
        <v>126</v>
      </c>
    </row>
    <row spans="1:3" r="48">
      <c s="3" r="A48" t="s">
        <v>112</v>
      </c>
    </row>
    <row spans="1:3" r="49">
      <c s="4" r="A49" t="s">
        <v>113</v>
      </c>
      <c s="6" r="B49" t="n">
        <v>6000</v>
      </c>
      <c s="6" r="C49" t="n">
        <v>6000</v>
      </c>
    </row>
    <row spans="1:3" r="50">
      <c s="4" r="A50" t="s">
        <v>127</v>
      </c>
    </row>
    <row spans="1:3" r="51">
      <c s="3" r="A51" t="s">
        <v>112</v>
      </c>
    </row>
    <row spans="1:3" r="52">
      <c s="4" r="A52" t="s">
        <v>128</v>
      </c>
      <c s="6" r="B52" t="n">
        <v>85000</v>
      </c>
      <c s="6" r="C52" t="n">
        <v>60000</v>
      </c>
    </row>
    <row spans="1:3" r="53">
      <c s="4" r="A53" t="s">
        <v>129</v>
      </c>
    </row>
    <row spans="1:3" r="54">
      <c s="3" r="A54" t="s">
        <v>112</v>
      </c>
    </row>
    <row spans="1:3" r="55">
      <c s="4" r="A55" t="s">
        <v>130</v>
      </c>
      <c s="6" r="B55" t="n">
        <v>100000</v>
      </c>
      <c s="6" r="C55" t="n">
        <v>100000</v>
      </c>
    </row>
    <row spans="1:3" r="56">
      <c s="4" r="A56" t="s">
        <v>131</v>
      </c>
    </row>
    <row spans="1:3" r="57">
      <c s="3" r="A57" t="s">
        <v>112</v>
      </c>
    </row>
    <row spans="1:3" r="58">
      <c s="4" r="A58" t="s">
        <v>130</v>
      </c>
      <c s="6" r="B58" t="n">
        <v>120000</v>
      </c>
      <c s="6" r="C58" t="n">
        <v>120000</v>
      </c>
    </row>
    <row spans="1:3" r="59">
      <c s="4" r="A59" t="s">
        <v>132</v>
      </c>
    </row>
    <row spans="1:3" r="60">
      <c s="3" r="A60" t="s">
        <v>112</v>
      </c>
    </row>
    <row spans="1:3" r="61">
      <c s="4" r="A61" t="s">
        <v>130</v>
      </c>
      <c s="6" r="B61" t="n">
        <v>144400</v>
      </c>
      <c s="6" r="C61" t="n">
        <v>144400</v>
      </c>
    </row>
    <row spans="1:3" r="62">
      <c s="4" r="A62" t="s">
        <v>133</v>
      </c>
    </row>
    <row spans="1:3" r="63">
      <c s="3" r="A63" t="s">
        <v>112</v>
      </c>
    </row>
    <row spans="1:3" r="64">
      <c s="4" r="A64" t="s">
        <v>130</v>
      </c>
      <c s="7" r="B64" t="n">
        <v>169548</v>
      </c>
      <c s="7" r="C64" t="n">
        <v>1695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4</v>
      </c>
      <c s="2" r="B1" t="s">
        <v>1</v>
      </c>
      <c s="2" r="C1" t="s">
        <v>135</v>
      </c>
    </row>
    <row spans="1:3" r="2">
      <c s="2" r="B2" t="s">
        <v>2</v>
      </c>
      <c s="2" r="C2" t="s">
        <v>23</v>
      </c>
    </row>
    <row spans="1:3" r="3">
      <c s="4" r="A3" t="s">
        <v>69</v>
      </c>
      <c s="8" r="B3" t="n">
        <v>0.5</v>
      </c>
      <c s="8" r="C3" t="n">
        <v>0.5</v>
      </c>
    </row>
    <row spans="1:3" r="4">
      <c s="4" r="A4" t="s">
        <v>126</v>
      </c>
    </row>
    <row spans="1:3" r="5">
      <c s="4" r="A5" t="s">
        <v>136</v>
      </c>
      <c s="6" r="B5" t="n">
        <v>2018</v>
      </c>
      <c s="6" r="C5" t="n">
        <v>2018</v>
      </c>
    </row>
    <row spans="1:3" r="6">
      <c s="4" r="A6" t="s">
        <v>127</v>
      </c>
    </row>
    <row spans="1:3" r="7">
      <c s="4" r="A7" t="s">
        <v>136</v>
      </c>
      <c s="6" r="B7" t="n">
        <v>2021</v>
      </c>
      <c s="6" r="C7" t="n">
        <v>2021</v>
      </c>
    </row>
    <row spans="1:3" r="8">
      <c s="4" r="A8" t="s">
        <v>137</v>
      </c>
    </row>
    <row spans="1:3" r="9">
      <c s="4" r="A9" t="s">
        <v>138</v>
      </c>
      <c s="4" r="B9" t="s">
        <v>139</v>
      </c>
      <c s="4" r="C9" t="s">
        <v>139</v>
      </c>
    </row>
    <row spans="1:3" r="10">
      <c s="4" r="A10" t="s">
        <v>136</v>
      </c>
      <c s="6" r="B10" t="n">
        <v>2017</v>
      </c>
      <c s="6" r="C10" t="n">
        <v>2017</v>
      </c>
    </row>
    <row spans="1:3" r="11">
      <c s="4" r="A11" t="s">
        <v>140</v>
      </c>
    </row>
    <row spans="1:3" r="12">
      <c s="4" r="A12" t="s">
        <v>138</v>
      </c>
      <c s="4" r="B12" t="s">
        <v>141</v>
      </c>
      <c s="4" r="C12" t="s">
        <v>141</v>
      </c>
    </row>
    <row spans="1:3" r="13">
      <c s="4" r="A13" t="s">
        <v>136</v>
      </c>
      <c s="6" r="B13" t="n">
        <v>2018</v>
      </c>
      <c s="6" r="C13" t="n">
        <v>2018</v>
      </c>
    </row>
    <row spans="1:3" r="14">
      <c s="4" r="A14" t="s">
        <v>142</v>
      </c>
    </row>
    <row spans="1:3" r="15">
      <c s="4" r="A15" t="s">
        <v>138</v>
      </c>
      <c s="4" r="B15" t="s">
        <v>143</v>
      </c>
      <c s="4" r="C15" t="s">
        <v>143</v>
      </c>
    </row>
    <row spans="1:3" r="16">
      <c s="4" r="A16" t="s">
        <v>136</v>
      </c>
      <c s="6" r="B16" t="n">
        <v>2027</v>
      </c>
      <c s="6" r="C16" t="n">
        <v>2027</v>
      </c>
    </row>
    <row spans="1:3" r="17">
      <c s="4" r="A17" t="s">
        <v>144</v>
      </c>
    </row>
    <row spans="1:3" r="18">
      <c s="4" r="A18" t="s">
        <v>138</v>
      </c>
      <c s="4" r="B18" t="s">
        <v>145</v>
      </c>
      <c s="4" r="C18" t="s">
        <v>145</v>
      </c>
    </row>
    <row spans="1:3" r="19">
      <c s="4" r="A19" t="s">
        <v>136</v>
      </c>
      <c s="6" r="B19" t="n">
        <v>2030</v>
      </c>
      <c s="6" r="C19" t="n">
        <v>2030</v>
      </c>
    </row>
    <row spans="1:3" r="20">
      <c s="4" r="A20" t="s">
        <v>146</v>
      </c>
    </row>
    <row spans="1:3" r="21">
      <c s="4" r="A21" t="s">
        <v>138</v>
      </c>
      <c s="4" r="B21" t="s">
        <v>147</v>
      </c>
      <c s="4" r="C21" t="s">
        <v>147</v>
      </c>
    </row>
    <row spans="1:3" r="22">
      <c s="4" r="A22" t="s">
        <v>136</v>
      </c>
      <c s="6" r="B22" t="n">
        <v>2023</v>
      </c>
      <c s="6" r="C22" t="n">
        <v>2023</v>
      </c>
    </row>
    <row spans="1:3" r="23">
      <c s="4" r="A23" t="s">
        <v>148</v>
      </c>
    </row>
    <row spans="1:3" r="24">
      <c s="4" r="A24" t="s">
        <v>138</v>
      </c>
      <c s="4" r="B24" t="s">
        <v>149</v>
      </c>
      <c s="4" r="C24" t="s">
        <v>149</v>
      </c>
    </row>
    <row spans="1:3" r="25">
      <c s="4" r="A25" t="s">
        <v>136</v>
      </c>
      <c s="6" r="B25" t="n">
        <v>2016</v>
      </c>
      <c s="6" r="C25" t="n">
        <v>2016</v>
      </c>
    </row>
    <row spans="1:3" r="26">
      <c s="4" r="A26" t="s">
        <v>150</v>
      </c>
    </row>
    <row spans="1:3" r="27">
      <c s="4" r="A27" t="s">
        <v>138</v>
      </c>
      <c s="4" r="B27" t="s">
        <v>151</v>
      </c>
      <c s="4" r="C27" t="s">
        <v>151</v>
      </c>
    </row>
    <row spans="1:3" r="28">
      <c s="4" r="A28" t="s">
        <v>136</v>
      </c>
      <c s="6" r="B28" t="n">
        <v>2024</v>
      </c>
      <c s="6" r="C28" t="n">
        <v>2024</v>
      </c>
    </row>
    <row spans="1:3" r="29">
      <c s="4" r="A29" t="s">
        <v>152</v>
      </c>
    </row>
    <row spans="1:3" r="30">
      <c s="4" r="A30" t="s">
        <v>138</v>
      </c>
      <c s="4" r="B30" t="s">
        <v>153</v>
      </c>
      <c s="4" r="C30" t="s">
        <v>153</v>
      </c>
    </row>
    <row spans="1:3" r="31">
      <c s="4" r="A31" t="s">
        <v>136</v>
      </c>
      <c s="6" r="B31" t="n">
        <v>2016</v>
      </c>
      <c s="6" r="C31" t="n">
        <v>2016</v>
      </c>
    </row>
    <row spans="1:3" r="32">
      <c s="4" r="A32" t="s">
        <v>154</v>
      </c>
    </row>
    <row spans="1:3" r="33">
      <c s="4" r="A33" t="s">
        <v>138</v>
      </c>
      <c s="4" r="B33" t="s">
        <v>155</v>
      </c>
      <c s="4" r="C33" t="s">
        <v>155</v>
      </c>
    </row>
    <row spans="1:3" r="34">
      <c s="4" r="A34" t="s">
        <v>136</v>
      </c>
      <c s="6" r="B34" t="n">
        <v>2020</v>
      </c>
      <c s="6" r="C34" t="n">
        <v>2020</v>
      </c>
    </row>
    <row spans="1:3" r="35">
      <c s="4" r="A35" t="s">
        <v>156</v>
      </c>
    </row>
    <row spans="1:3" r="36">
      <c s="4" r="A36" t="s">
        <v>138</v>
      </c>
      <c s="4" r="B36" t="s">
        <v>157</v>
      </c>
      <c s="4" r="C36" t="s">
        <v>157</v>
      </c>
    </row>
    <row spans="1:3" r="37">
      <c s="4" r="A37" t="s">
        <v>136</v>
      </c>
      <c s="6" r="B37" t="n">
        <v>2017</v>
      </c>
      <c s="6" r="C37" t="n">
        <v>2017</v>
      </c>
    </row>
    <row spans="1:3" r="38">
      <c s="4" r="A38" t="s">
        <v>158</v>
      </c>
    </row>
    <row spans="1:3" r="39">
      <c s="4" r="A39" t="s">
        <v>138</v>
      </c>
      <c s="4" r="B39" t="s">
        <v>159</v>
      </c>
      <c s="4" r="C39" t="s">
        <v>159</v>
      </c>
    </row>
    <row spans="1:3" r="40">
      <c s="4" r="A40" t="s">
        <v>136</v>
      </c>
      <c s="6" r="B40" t="n">
        <v>2017</v>
      </c>
      <c s="6" r="C40" t="n">
        <v>2017</v>
      </c>
    </row>
    <row spans="1:3" r="41">
      <c s="4" r="A41" t="s">
        <v>160</v>
      </c>
    </row>
    <row spans="1:3" r="42">
      <c s="4" r="A42" t="s">
        <v>138</v>
      </c>
      <c s="4" r="B42" t="s">
        <v>161</v>
      </c>
      <c s="4" r="C42" t="s">
        <v>161</v>
      </c>
    </row>
    <row spans="1:3" r="43">
      <c s="4" r="A43" t="s">
        <v>136</v>
      </c>
      <c s="6" r="B43" t="n">
        <v>2022</v>
      </c>
      <c s="6" r="C43" t="n">
        <v>2022</v>
      </c>
    </row>
    <row spans="1:3" r="44">
      <c s="4" r="A44" t="s">
        <v>162</v>
      </c>
    </row>
    <row spans="1:3" r="45">
      <c s="4" r="A45" t="s">
        <v>138</v>
      </c>
      <c s="4" r="B45" t="s">
        <v>163</v>
      </c>
      <c s="4" r="C45" t="s">
        <v>163</v>
      </c>
    </row>
    <row spans="1:3" r="46">
      <c s="4" r="A46" t="s">
        <v>136</v>
      </c>
      <c s="6" r="B46" t="n">
        <v>2021</v>
      </c>
      <c s="6" r="C46" t="n">
        <v>2021</v>
      </c>
    </row>
    <row spans="1:3" r="47">
      <c s="4" r="A47" t="s">
        <v>164</v>
      </c>
    </row>
    <row spans="1:3" r="48">
      <c s="4" r="A48" t="s">
        <v>138</v>
      </c>
      <c s="4" r="B48" t="s">
        <v>165</v>
      </c>
      <c s="4" r="C48" t="s">
        <v>165</v>
      </c>
    </row>
    <row spans="1:3" r="49">
      <c s="4" r="A49" t="s">
        <v>136</v>
      </c>
      <c s="6" r="B49" t="n">
        <v>2018</v>
      </c>
      <c s="6" r="C49" t="n">
        <v>2018</v>
      </c>
    </row>
    <row spans="1:3" r="50">
      <c s="4" r="A50" t="s">
        <v>166</v>
      </c>
    </row>
    <row spans="1:3" r="51">
      <c s="4" r="A51" t="s">
        <v>138</v>
      </c>
      <c s="4" r="B51" t="s">
        <v>167</v>
      </c>
      <c s="4" r="C51" t="s">
        <v>167</v>
      </c>
    </row>
    <row spans="1:3" r="52">
      <c s="4" r="A52" t="s">
        <v>168</v>
      </c>
    </row>
    <row spans="1:3" r="53">
      <c s="4" r="A53" t="s">
        <v>138</v>
      </c>
      <c s="4" r="B53" t="s">
        <v>169</v>
      </c>
      <c s="4" r="C53" t="s">
        <v>169</v>
      </c>
    </row>
    <row spans="1:3" r="54">
      <c s="4" r="A54" t="s">
        <v>136</v>
      </c>
      <c s="6" r="B54" t="n">
        <v>2016</v>
      </c>
      <c s="6" r="C54" t="n">
        <v>2016</v>
      </c>
    </row>
    <row spans="1:3" r="55">
      <c s="4" r="A55" t="s">
        <v>170</v>
      </c>
    </row>
    <row spans="1:3" r="56">
      <c s="4" r="A56" t="s">
        <v>138</v>
      </c>
      <c s="4" r="B56" t="s">
        <v>171</v>
      </c>
      <c s="4" r="C56" t="s">
        <v>171</v>
      </c>
    </row>
    <row spans="1:3" r="57">
      <c s="4" r="A57" t="s">
        <v>136</v>
      </c>
      <c s="6" r="B57" t="n">
        <v>2016</v>
      </c>
      <c s="6" r="C57" t="n">
        <v>2016</v>
      </c>
    </row>
    <row spans="1:3" r="58">
      <c s="4" r="A58" t="s">
        <v>172</v>
      </c>
    </row>
    <row spans="1:3" r="59">
      <c s="4" r="A59" t="s">
        <v>138</v>
      </c>
      <c s="4" r="B59" t="s">
        <v>173</v>
      </c>
      <c s="4" r="C59" t="s">
        <v>173</v>
      </c>
    </row>
    <row spans="1:3" r="60">
      <c s="4" r="A60" t="s">
        <v>136</v>
      </c>
      <c s="6" r="B60" t="n">
        <v>2033</v>
      </c>
      <c s="6" r="C60" t="n">
        <v>2033</v>
      </c>
    </row>
    <row spans="1:3" r="61">
      <c s="4" r="A61" t="s">
        <v>174</v>
      </c>
    </row>
    <row spans="1:3" r="62">
      <c s="4" r="A62" t="s">
        <v>138</v>
      </c>
      <c s="4" r="B62" t="s">
        <v>175</v>
      </c>
      <c s="4" r="C62" t="s">
        <v>175</v>
      </c>
    </row>
    <row spans="1:3" r="63">
      <c s="4" r="A63" t="s">
        <v>136</v>
      </c>
      <c s="6" r="B63" t="n">
        <v>2035</v>
      </c>
      <c s="6" r="C63" t="n">
        <v>2035</v>
      </c>
    </row>
    <row spans="1:3" r="64">
      <c s="4" r="A64" t="s">
        <v>176</v>
      </c>
    </row>
    <row spans="1:3" r="65">
      <c s="4" r="A65" t="s">
        <v>138</v>
      </c>
      <c s="4" r="B65" t="s">
        <v>177</v>
      </c>
      <c s="4" r="C65" t="s">
        <v>177</v>
      </c>
    </row>
    <row spans="1:3" r="66">
      <c s="4" r="A66" t="s">
        <v>136</v>
      </c>
      <c s="6" r="B66" t="n">
        <v>2031</v>
      </c>
      <c s="6" r="C66" t="n">
        <v>2031</v>
      </c>
    </row>
    <row spans="1:3" r="67">
      <c s="4" r="A67" t="s">
        <v>178</v>
      </c>
    </row>
    <row spans="1:3" r="68">
      <c s="4" r="A68" t="s">
        <v>138</v>
      </c>
      <c s="4" r="B68" t="s">
        <v>179</v>
      </c>
      <c s="4" r="C68" t="s">
        <v>179</v>
      </c>
    </row>
    <row spans="1:3" r="69">
      <c s="4" r="A69" t="s">
        <v>136</v>
      </c>
      <c s="6" r="B69" t="n">
        <v>2047</v>
      </c>
      <c s="6" r="C69" t="n">
        <v>2047</v>
      </c>
    </row>
    <row spans="1:3" r="70">
      <c s="4" r="A70" t="s">
        <v>180</v>
      </c>
    </row>
    <row spans="1:3" r="71">
      <c s="4" r="A71" t="s">
        <v>138</v>
      </c>
      <c s="4" r="B71" t="s">
        <v>181</v>
      </c>
      <c s="4" r="C71" t="s">
        <v>181</v>
      </c>
    </row>
    <row spans="1:3" r="72">
      <c s="4" r="A72" t="s">
        <v>136</v>
      </c>
      <c s="6" r="B72" t="n">
        <v>2054</v>
      </c>
      <c s="6" r="C72" t="n">
        <v>2054</v>
      </c>
    </row>
    <row spans="1:3" r="73">
      <c s="4" r="A73" t="s">
        <v>182</v>
      </c>
    </row>
    <row spans="1:3" r="74">
      <c s="4" r="A74" t="s">
        <v>138</v>
      </c>
      <c s="4" r="B74" t="s">
        <v>183</v>
      </c>
      <c s="4" r="C74" t="s">
        <v>183</v>
      </c>
    </row>
    <row spans="1:3" r="75">
      <c s="4" r="A75" t="s">
        <v>136</v>
      </c>
      <c s="6" r="B75" t="n">
        <v>2043</v>
      </c>
      <c s="6" r="C75" t="n">
        <v>2043</v>
      </c>
    </row>
    <row spans="1:3" r="76">
      <c s="4" r="A76" t="s">
        <v>184</v>
      </c>
    </row>
    <row spans="1:3" r="77">
      <c s="4" r="A77" t="s">
        <v>138</v>
      </c>
      <c s="4" r="B77" t="s">
        <v>185</v>
      </c>
      <c s="4" r="C77" t="s">
        <v>185</v>
      </c>
    </row>
    <row spans="1:3" r="78">
      <c s="4" r="A78" t="s">
        <v>136</v>
      </c>
      <c s="6" r="B78" t="n">
        <v>2036</v>
      </c>
      <c s="6" r="C78" t="n">
        <v>2036</v>
      </c>
    </row>
    <row spans="1:3" r="79">
      <c s="4" r="A79" t="s">
        <v>186</v>
      </c>
    </row>
    <row spans="1:3" r="80">
      <c s="4" r="A80" t="s">
        <v>138</v>
      </c>
      <c s="4" r="B80" t="s">
        <v>187</v>
      </c>
      <c s="4" r="C80" t="s">
        <v>187</v>
      </c>
    </row>
    <row spans="1:3" r="81">
      <c s="4" r="A81" t="s">
        <v>136</v>
      </c>
      <c s="6" r="B81" t="n">
        <v>2027</v>
      </c>
      <c s="6" r="C81" t="n">
        <v>2027</v>
      </c>
    </row>
    <row spans="1:3" r="82">
      <c s="4" r="A82" t="s">
        <v>188</v>
      </c>
    </row>
    <row spans="1:3" r="83">
      <c s="4" r="A83" t="s">
        <v>138</v>
      </c>
      <c s="4" r="B83" t="s">
        <v>189</v>
      </c>
      <c s="4" r="C83" t="s">
        <v>189</v>
      </c>
    </row>
    <row spans="1:3" r="84">
      <c s="4" r="A84" t="s">
        <v>136</v>
      </c>
      <c s="6" r="B84" t="n">
        <v>2025</v>
      </c>
      <c s="6" r="C84" t="n">
        <v>2025</v>
      </c>
    </row>
    <row spans="1:3" r="85">
      <c s="4" r="A85" t="s">
        <v>190</v>
      </c>
    </row>
    <row spans="1:3" r="86">
      <c s="4" r="A86" t="s">
        <v>138</v>
      </c>
      <c s="4" r="B86" t="s">
        <v>191</v>
      </c>
      <c s="4" r="C86" t="s">
        <v>191</v>
      </c>
    </row>
    <row spans="1:3" r="87">
      <c s="4" r="A87" t="s">
        <v>136</v>
      </c>
      <c s="6" r="B87" t="n">
        <v>2026</v>
      </c>
      <c s="6" r="C87" t="n">
        <v>2026</v>
      </c>
    </row>
    <row spans="1:3" r="88">
      <c s="4" r="A88" t="s">
        <v>192</v>
      </c>
    </row>
    <row spans="1:3" r="89">
      <c s="4" r="A89" t="s">
        <v>138</v>
      </c>
      <c s="4" r="B89" t="s">
        <v>193</v>
      </c>
      <c s="4" r="C89" t="s">
        <v>193</v>
      </c>
    </row>
    <row spans="1:3" r="90">
      <c s="4" r="A90" t="s">
        <v>194</v>
      </c>
    </row>
    <row spans="1:3" r="91">
      <c s="4" r="A91" t="s">
        <v>138</v>
      </c>
      <c s="4" r="B91" t="s">
        <v>195</v>
      </c>
      <c s="4" r="C91" t="s">
        <v>195</v>
      </c>
    </row>
    <row spans="1:3" r="92">
      <c s="4" r="A92" t="s">
        <v>136</v>
      </c>
      <c s="6" r="B92" t="n">
        <v>2024</v>
      </c>
      <c s="6" r="C92" t="n">
        <v>2024</v>
      </c>
    </row>
    <row spans="1:3" r="93">
      <c s="4" r="A93" t="s">
        <v>196</v>
      </c>
    </row>
    <row spans="1:3" r="94">
      <c s="4" r="A94" t="s">
        <v>138</v>
      </c>
      <c s="4" r="B94" t="s">
        <v>197</v>
      </c>
      <c s="4" r="C94" t="s">
        <v>197</v>
      </c>
    </row>
    <row spans="1:3" r="95">
      <c s="4" r="A95" t="s">
        <v>136</v>
      </c>
      <c s="6" r="B95" t="n">
        <v>2037</v>
      </c>
      <c s="6" r="C95" t="n">
        <v>20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24"/>
    <col customWidth="1" max="6" min="6" width="48"/>
    <col customWidth="1" max="7" min="7" width="12"/>
  </cols>
  <sheetData>
    <row spans="1:7" r="1">
      <c s="1" r="A1" t="s">
        <v>198</v>
      </c>
      <c s="2" r="B1" t="s">
        <v>199</v>
      </c>
      <c s="2" r="C1" t="s">
        <v>200</v>
      </c>
      <c s="2" r="D1" t="s">
        <v>201</v>
      </c>
      <c s="2" r="E1" t="s">
        <v>202</v>
      </c>
      <c s="2" r="F1" t="s">
        <v>203</v>
      </c>
      <c s="2" r="G1" t="s">
        <v>204</v>
      </c>
    </row>
    <row spans="1:7" r="2">
      <c s="4" r="A2" t="s">
        <v>205</v>
      </c>
      <c s="7" r="B2" t="n">
        <v>89682</v>
      </c>
      <c s="7" r="C2" t="n">
        <v>773585</v>
      </c>
      <c s="7" r="D2" t="n">
        <v>930061</v>
      </c>
      <c s="7" r="E2" t="n">
        <v>-68085</v>
      </c>
      <c s="7" r="F2" t="n">
        <v>687</v>
      </c>
      <c s="7" r="G2" t="n">
        <v>1725930</v>
      </c>
    </row>
    <row spans="1:7" r="3">
      <c s="4" r="A3" t="s">
        <v>91</v>
      </c>
      <c s="6" r="D3" t="n">
        <v>51737</v>
      </c>
      <c s="6" r="G3" t="n">
        <v>51737</v>
      </c>
    </row>
    <row spans="1:7" r="4">
      <c s="4" r="A4" t="s">
        <v>206</v>
      </c>
      <c s="6" r="F4" t="n">
        <v>-63</v>
      </c>
      <c s="6" r="G4" t="n">
        <v>-63</v>
      </c>
    </row>
    <row spans="1:7" r="5">
      <c s="4" r="A5" t="s">
        <v>207</v>
      </c>
      <c s="6" r="D5" t="n">
        <v>-31513</v>
      </c>
      <c s="6" r="G5" t="n">
        <v>-31513</v>
      </c>
    </row>
    <row spans="1:7" r="6">
      <c s="4" r="A6" t="s">
        <v>208</v>
      </c>
      <c s="6" r="B6" t="n">
        <v>220</v>
      </c>
      <c s="6" r="C6" t="n">
        <v>12625</v>
      </c>
      <c s="6" r="G6" t="n">
        <v>12845</v>
      </c>
    </row>
    <row spans="1:7" r="7">
      <c s="4" r="A7" t="s">
        <v>209</v>
      </c>
      <c s="6" r="B7" t="n">
        <v>6</v>
      </c>
      <c s="6" r="C7" t="n">
        <v>326</v>
      </c>
      <c s="6" r="G7" t="n">
        <v>332</v>
      </c>
    </row>
    <row spans="1:7" r="8">
      <c s="4" r="A8" t="s">
        <v>210</v>
      </c>
      <c s="6" r="E8" t="n">
        <v>-2827</v>
      </c>
      <c s="6" r="G8" t="n">
        <v>-2827</v>
      </c>
    </row>
    <row spans="1:7" r="9">
      <c s="4" r="A9" t="s">
        <v>211</v>
      </c>
      <c s="6" r="B9" t="n">
        <v>108</v>
      </c>
      <c s="6" r="C9" t="n">
        <v>-108</v>
      </c>
    </row>
    <row spans="1:7" r="10">
      <c s="4" r="A10" t="s">
        <v>212</v>
      </c>
      <c s="6" r="B10" t="n">
        <v>72</v>
      </c>
      <c s="6" r="C10" t="n">
        <v>2744</v>
      </c>
      <c s="6" r="G10" t="n">
        <v>2816</v>
      </c>
    </row>
    <row spans="1:7" r="11">
      <c s="4" r="A11" t="s">
        <v>213</v>
      </c>
      <c s="6" r="C11" t="n">
        <v>806</v>
      </c>
      <c s="6" r="D11" t="n">
        <v>-127</v>
      </c>
      <c s="6" r="G11" t="n">
        <v>679</v>
      </c>
    </row>
    <row spans="1:7" r="12">
      <c s="4" r="A12" t="s">
        <v>214</v>
      </c>
      <c s="6" r="C12" t="n">
        <v>979</v>
      </c>
      <c s="6" r="G12" t="n">
        <v>979</v>
      </c>
    </row>
    <row spans="1:7" r="13">
      <c s="4" r="A13" t="s">
        <v>63</v>
      </c>
      <c s="6" r="C13" t="n">
        <v>-208</v>
      </c>
      <c s="6" r="G13" t="n">
        <v>-208</v>
      </c>
    </row>
    <row spans="1:7" r="14">
      <c s="4" r="A14" t="s">
        <v>215</v>
      </c>
      <c s="7" r="B14" t="n">
        <v>90088</v>
      </c>
      <c s="7" r="C14" t="n">
        <v>790749</v>
      </c>
      <c s="7" r="D14" t="n">
        <v>950158</v>
      </c>
      <c s="7" r="E14" t="n">
        <v>-70912</v>
      </c>
      <c s="7" r="F14" t="n">
        <v>624</v>
      </c>
      <c s="7" r="G14" t="n">
        <v>17607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s Of Capi</vt:lpstr>
      <vt:lpstr>Consolidated Statements Of Cap8</vt:lpstr>
      <vt:lpstr>Consolidated Statement Of Equit</vt:lpstr>
      <vt:lpstr>Consolidated Statement Of Equ10</vt:lpstr>
      <vt:lpstr>Consolidated Statements Of Cash</vt:lpstr>
      <vt:lpstr>Consolidated Statements Of Ca12</vt:lpstr>
      <vt:lpstr>Basis Of Presentation</vt:lpstr>
      <vt:lpstr>Goodwill</vt:lpstr>
      <vt:lpstr>Acquisitions</vt:lpstr>
      <vt:lpstr>Assets Held For Sale</vt:lpstr>
      <vt:lpstr>Capitalization</vt:lpstr>
      <vt:lpstr>Fair Value Of Financial Instrum</vt:lpstr>
      <vt:lpstr>Net Income Per Common Share</vt:lpstr>
      <vt:lpstr>Stock-Based Compensation</vt:lpstr>
      <vt:lpstr>Pension Plans And Other Postret</vt:lpstr>
      <vt:lpstr>Water And Wastewater Rates</vt:lpstr>
      <vt:lpstr>Taxes Other Than Income Taxes</vt:lpstr>
      <vt:lpstr>Segment Information</vt:lpstr>
      <vt:lpstr>Commitments And Contingencies</vt:lpstr>
      <vt:lpstr>Income Taxes</vt:lpstr>
      <vt:lpstr>Recent Accounting Pronouncement</vt:lpstr>
      <vt:lpstr>Goodwill (Tables)</vt:lpstr>
      <vt:lpstr>Fair Value Of Financial Instr29</vt:lpstr>
      <vt:lpstr>Net Income Per Common Share (Ta</vt:lpstr>
      <vt:lpstr>Stock-Based Compensation (Table</vt:lpstr>
      <vt:lpstr>Pension Plans And Other Postr32</vt:lpstr>
      <vt:lpstr>Taxes Other Than Income Taxes (</vt:lpstr>
      <vt:lpstr>Segment Information (Tables)</vt:lpstr>
      <vt:lpstr>Goodwill (Details)</vt:lpstr>
      <vt:lpstr>Acquisitions (Details)</vt:lpstr>
      <vt:lpstr>Capitalization (Details)</vt:lpstr>
      <vt:lpstr>Fair Value Of Financial Instr38</vt:lpstr>
      <vt:lpstr>Fair Value Of Financial Instr39</vt:lpstr>
      <vt:lpstr>Net Income Per Common Share (Sc</vt:lpstr>
      <vt:lpstr>Stock-Based Compensation (Narra</vt:lpstr>
      <vt:lpstr>Stock-Based Compensation (Summa</vt:lpstr>
      <vt:lpstr>Stock-Based Compensation (Sum43</vt:lpstr>
      <vt:lpstr>Stock-Based Compensation (Sum44</vt:lpstr>
      <vt:lpstr>Stock-Based Compensation (Sum45</vt:lpstr>
      <vt:lpstr>Pension Plans And Other Postr46</vt:lpstr>
      <vt:lpstr>Pension Plans And Other Postr47</vt:lpstr>
      <vt:lpstr>Water And Wastewater Rates (Det</vt:lpstr>
      <vt:lpstr>Taxes Other Than Income Taxes49</vt:lpstr>
      <vt:lpstr>Segment Information (Narrative)</vt:lpstr>
      <vt:lpstr>Segment Information (Company's </vt:lpstr>
      <vt:lpstr>Segment Information (Company'52</vt:lpstr>
      <vt:lpstr>Commitments And Contingencies (</vt:lpstr>
      <vt:lpstr>Income Taxes (Details)</vt:lpstr>
      <vt:lpstr>Recent Accounting Pronouncem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41:56Z</dcterms:created>
  <dcterms:modified xmlns:dcterms="http://purl.org/dc/terms/" xmlns:xsi="http://www.w3.org/2001/XMLSchema-instance" xsi:type="dcterms:W3CDTF">2016-05-06T15:41:56Z</dcterms:modified>
  <dc:title xmlns:dc="http://purl.org/dc/elements/1.1/">Untitled</dc:title>
  <dc:description xmlns:dc="http://purl.org/dc/elements/1.1/"/>
  <dc:subject xmlns:dc="http://purl.org/dc/elements/1.1/"/>
  <cp:keywords/>
  <cp:category/>
</cp:coreProperties>
</file>